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ORGANIZATION, BASIS OF PRESENTA" sheetId="7" state="visible" r:id="rId7"/>
    <sheet xmlns:r="http://schemas.openxmlformats.org/officeDocument/2006/relationships" name="FAIR VALUE MEASUREMENTS" sheetId="8" state="visible" r:id="rId8"/>
    <sheet xmlns:r="http://schemas.openxmlformats.org/officeDocument/2006/relationships" name="CASH EQUIVALENTS AND MARKETABLE" sheetId="9" state="visible" r:id="rId9"/>
    <sheet xmlns:r="http://schemas.openxmlformats.org/officeDocument/2006/relationships" name="BASIC AND DILUTED NET LOSS PER " sheetId="10" state="visible" r:id="rId10"/>
    <sheet xmlns:r="http://schemas.openxmlformats.org/officeDocument/2006/relationships" name="MAJOR CUSTOMERS, PARTNERSHIPS A"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STOCK-BASED COMPENSATION" sheetId="14" state="visible" r:id="rId14"/>
    <sheet xmlns:r="http://schemas.openxmlformats.org/officeDocument/2006/relationships" name="STOCKHOLDERS' EQUITY" sheetId="15" state="visible" r:id="rId15"/>
    <sheet xmlns:r="http://schemas.openxmlformats.org/officeDocument/2006/relationships" name="ACQUISITION OF SANGAMO THERAPEU" sheetId="16" state="visible" r:id="rId16"/>
    <sheet xmlns:r="http://schemas.openxmlformats.org/officeDocument/2006/relationships" name="SUBSEQUENT EVENTS" sheetId="17" state="visible" r:id="rId17"/>
    <sheet xmlns:r="http://schemas.openxmlformats.org/officeDocument/2006/relationships" name="ORGANIZATION, BASIS OF PRESEN_2" sheetId="18" state="visible" r:id="rId18"/>
    <sheet xmlns:r="http://schemas.openxmlformats.org/officeDocument/2006/relationships" name="ORGANIZATION, BASIS OF PRESEN_3" sheetId="19" state="visible" r:id="rId19"/>
    <sheet xmlns:r="http://schemas.openxmlformats.org/officeDocument/2006/relationships" name="FAIR VALUE MEASUREMENTS - (Tabl" sheetId="20" state="visible" r:id="rId20"/>
    <sheet xmlns:r="http://schemas.openxmlformats.org/officeDocument/2006/relationships" name="CASH EQUIVALENTS AND MARKETAB_2" sheetId="21" state="visible" r:id="rId21"/>
    <sheet xmlns:r="http://schemas.openxmlformats.org/officeDocument/2006/relationships" name="MAJOR CUSTOMERS, PARTNERSHIPS_2" sheetId="22" state="visible" r:id="rId22"/>
    <sheet xmlns:r="http://schemas.openxmlformats.org/officeDocument/2006/relationships" name="COMMITMENTS AND CONTINGENCIES -" sheetId="23" state="visible" r:id="rId23"/>
    <sheet xmlns:r="http://schemas.openxmlformats.org/officeDocument/2006/relationships" name="STOCK-BASED COMPENSATION - (Tab" sheetId="24" state="visible" r:id="rId24"/>
    <sheet xmlns:r="http://schemas.openxmlformats.org/officeDocument/2006/relationships" name="ACQUISITION OF SANGAMO THERAP_2" sheetId="25" state="visible" r:id="rId25"/>
    <sheet xmlns:r="http://schemas.openxmlformats.org/officeDocument/2006/relationships" name="ORGANIZATION, BASIS OF PRESEN_4" sheetId="26" state="visible" r:id="rId26"/>
    <sheet xmlns:r="http://schemas.openxmlformats.org/officeDocument/2006/relationships" name="FAIR VALUE MEASUREMENTS - Summa" sheetId="27" state="visible" r:id="rId27"/>
    <sheet xmlns:r="http://schemas.openxmlformats.org/officeDocument/2006/relationships" name="FAIR VALUE MEASUREMENTS - Narra" sheetId="28" state="visible" r:id="rId28"/>
    <sheet xmlns:r="http://schemas.openxmlformats.org/officeDocument/2006/relationships" name="FAIR VALUE MEASUREMENTS - Sum_2" sheetId="29" state="visible" r:id="rId29"/>
    <sheet xmlns:r="http://schemas.openxmlformats.org/officeDocument/2006/relationships" name="CASH EQUIVALENTS AND MARKETAB_3" sheetId="30" state="visible" r:id="rId30"/>
    <sheet xmlns:r="http://schemas.openxmlformats.org/officeDocument/2006/relationships" name="CASH EQUIVALENTS AND MARKETAB_4" sheetId="31" state="visible" r:id="rId31"/>
    <sheet xmlns:r="http://schemas.openxmlformats.org/officeDocument/2006/relationships" name="CASH EQUIVALENTS AND MARKETAB_5" sheetId="32" state="visible" r:id="rId32"/>
    <sheet xmlns:r="http://schemas.openxmlformats.org/officeDocument/2006/relationships" name="BASIC AND DILUTED NET LOSS PE_2" sheetId="33" state="visible" r:id="rId33"/>
    <sheet xmlns:r="http://schemas.openxmlformats.org/officeDocument/2006/relationships" name="MAJOR CUSTOMERS, PARTNERSHIPS_3" sheetId="34" state="visible" r:id="rId34"/>
    <sheet xmlns:r="http://schemas.openxmlformats.org/officeDocument/2006/relationships" name="MAJOR CUSTOMERS, PARTNERSHIPS_4" sheetId="35" state="visible" r:id="rId35"/>
    <sheet xmlns:r="http://schemas.openxmlformats.org/officeDocument/2006/relationships" name="COMMITMENTS AND CONTINGENCIES_2" sheetId="36" state="visible" r:id="rId36"/>
    <sheet xmlns:r="http://schemas.openxmlformats.org/officeDocument/2006/relationships" name="COMMITMENTS AND CONTINGENCIES_3" sheetId="37" state="visible" r:id="rId37"/>
    <sheet xmlns:r="http://schemas.openxmlformats.org/officeDocument/2006/relationships" name="STOCK-BASED COMPENSATION - Stoc" sheetId="38" state="visible" r:id="rId38"/>
    <sheet xmlns:r="http://schemas.openxmlformats.org/officeDocument/2006/relationships" name="STOCKHOLDERS' EQUITY - Narrativ" sheetId="39" state="visible" r:id="rId39"/>
    <sheet xmlns:r="http://schemas.openxmlformats.org/officeDocument/2006/relationships" name="ACQUISITION OF SANGAMO THERAP_3" sheetId="40" state="visible" r:id="rId40"/>
    <sheet xmlns:r="http://schemas.openxmlformats.org/officeDocument/2006/relationships" name="ACQUISITION OF SANGAMO THERAP_4" sheetId="41" state="visible" r:id="rId41"/>
    <sheet xmlns:r="http://schemas.openxmlformats.org/officeDocument/2006/relationships" name="SUBSEQUENT EVENTS - Additional " sheetId="42" state="visible" r:id="rId42"/>
    <sheet xmlns:r="http://schemas.openxmlformats.org/officeDocument/2006/relationships" name="Uncategorized Items - sgmo-2020"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0_);_(&quot;€ &quot;(#,##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0</t>
        </is>
      </c>
      <c r="C2" s="2" t="inlineStr">
        <is>
          <t>Aug. 0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0-30171</t>
        </is>
      </c>
    </row>
    <row r="9">
      <c r="A9" s="4" t="inlineStr">
        <is>
          <t>Entity Registrant Name</t>
        </is>
      </c>
      <c r="B9" s="4" t="inlineStr">
        <is>
          <t>SANGAMO THERAPEUTICS, INC.</t>
        </is>
      </c>
    </row>
    <row r="10">
      <c r="A10" s="4" t="inlineStr">
        <is>
          <t>Entity Incorporation, State or Country Code</t>
        </is>
      </c>
      <c r="B10" s="4" t="inlineStr">
        <is>
          <t>DE</t>
        </is>
      </c>
    </row>
    <row r="11">
      <c r="A11" s="4" t="inlineStr">
        <is>
          <t>Entity Tax Identification Number</t>
        </is>
      </c>
      <c r="B11" s="4" t="inlineStr">
        <is>
          <t>68-0359556</t>
        </is>
      </c>
    </row>
    <row r="12">
      <c r="A12" s="4" t="inlineStr">
        <is>
          <t>Entity Address, Address Line One</t>
        </is>
      </c>
      <c r="B12" s="4" t="inlineStr">
        <is>
          <t>7000 Marina Blvd.</t>
        </is>
      </c>
    </row>
    <row r="13">
      <c r="A13" s="4" t="inlineStr">
        <is>
          <t>Entity Address, City or Town</t>
        </is>
      </c>
      <c r="B13" s="4" t="inlineStr">
        <is>
          <t>Brisbane</t>
        </is>
      </c>
    </row>
    <row r="14">
      <c r="A14" s="4" t="inlineStr">
        <is>
          <t>Entity Address, State or Province</t>
        </is>
      </c>
      <c r="B14" s="4" t="inlineStr">
        <is>
          <t>CA</t>
        </is>
      </c>
    </row>
    <row r="15">
      <c r="A15" s="4" t="inlineStr">
        <is>
          <t>Entity Address, Postal Zip Code</t>
        </is>
      </c>
      <c r="B15" s="4" t="inlineStr">
        <is>
          <t>94005</t>
        </is>
      </c>
    </row>
    <row r="16">
      <c r="A16" s="4" t="inlineStr">
        <is>
          <t>City Area Code</t>
        </is>
      </c>
      <c r="B16" s="4" t="inlineStr">
        <is>
          <t>510</t>
        </is>
      </c>
    </row>
    <row r="17">
      <c r="A17" s="4" t="inlineStr">
        <is>
          <t>Local Phone Number</t>
        </is>
      </c>
      <c r="B17" s="4" t="inlineStr">
        <is>
          <t>970-6000</t>
        </is>
      </c>
    </row>
    <row r="18">
      <c r="A18" s="4" t="inlineStr">
        <is>
          <t>Title of 12(b) Security</t>
        </is>
      </c>
      <c r="B18" s="4" t="inlineStr">
        <is>
          <t>Common Stock, par value $0.01 per share</t>
        </is>
      </c>
    </row>
    <row r="19">
      <c r="A19" s="4" t="inlineStr">
        <is>
          <t>Trading Symbol</t>
        </is>
      </c>
      <c r="B19" s="4" t="inlineStr">
        <is>
          <t>SGMO</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40988008</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2</t>
        </is>
      </c>
    </row>
    <row r="31">
      <c r="A31" s="4" t="inlineStr">
        <is>
          <t>Entity Central Index Key</t>
        </is>
      </c>
      <c r="B31" s="4" t="inlineStr">
        <is>
          <t>0001001233</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6 Months Ended</t>
        </is>
      </c>
    </row>
    <row r="2">
      <c r="B2" s="2" t="inlineStr">
        <is>
          <t>Jun. 30, 2020</t>
        </is>
      </c>
    </row>
    <row r="3">
      <c r="A3" s="3" t="inlineStr">
        <is>
          <t>Earnings Per Share [Abstract]</t>
        </is>
      </c>
    </row>
    <row r="4">
      <c r="A4" s="4" t="inlineStr">
        <is>
          <t>BASIC AND DILUTED NET LOSS PER SHARE</t>
        </is>
      </c>
      <c r="B4" s="4" t="inlineStr">
        <is>
          <t>BASIC AND DILUTED NET LOSS PER SHARE Basic net loss per share attributable to Sangamo Therapeutics, Inc. stockholders has been computed by dividing net loss attributable to Sangamo Therapeutics, Inc. stockholders by the weighted-average number of shares of common stock outstanding during the period. Diluted net loss per share attributable to Sangamo Therapeutics, Inc. stockholders is calculated by dividing net loss attributable to Sangamo Therapeutics, Inc. stockholders by the weighted-average number of shares of common stock and potential dilutive securities outstanding during the period. The total number of shares subject to stock options and restricted stock units (“RSUs”) outstanding and the employee stock purchase plan (“ESPP”) shares reserved for issuance, which are all anti-dilutive, were excluded from consideration in the calculation of diluted net loss per share attributable to Sangamo Therapeutics, Inc. stockholders. Stock options and RSUs outstanding and ESPP shares reserved for issuance as of June 30, 2020 and 2019 totaled 14,964,567 and 10,155,03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JOR CUSTOMERS, PARTNERSHIPS AND STRATEGIC ALLIANCES</t>
        </is>
      </c>
      <c r="B1" s="2" t="inlineStr">
        <is>
          <t>6 Months Ended</t>
        </is>
      </c>
    </row>
    <row r="2">
      <c r="B2" s="2" t="inlineStr">
        <is>
          <t>Jun. 30, 2020</t>
        </is>
      </c>
    </row>
    <row r="3">
      <c r="A3" s="3" t="inlineStr">
        <is>
          <t>Organization, Consolidation and Presentation of Financial Statements [Abstract]</t>
        </is>
      </c>
    </row>
    <row r="4">
      <c r="A4" s="4" t="inlineStr">
        <is>
          <t>MAJOR CUSTOMERS, PARTNERSHIPS AND STRATEGIC ALLIANCES</t>
        </is>
      </c>
      <c r="B4" s="4" t="inlineStr">
        <is>
          <t>MAJOR CUSTOMERS, PARTNERSHIPS AND STRATEGIC ALLIANCES Biogen MA, Inc. In February 2020, the Company entered into a collaboration and license agreement with Biogen MA, Inc. (“BIMA”) and Biogen International GmbH (together with BIMA, “Biogen”) for the research, development and commercialization of gene regulation therapies for the treatment of neurological diseases. The companies plan to leverage the Company’s proprietary ZFP technology delivered via adeno-associated virus (“AAV”) to modulate expression of key genes involved in neurological diseases. Concurrently with the execution of the collaboration agreement, the Company entered into a stock purchase agreement with BIMA, pursuant to which BIMA agreed to purchase 24,420,157 shares of the Company's common stock (the “Biogen Shares”), at a price per share of $9.2137, for an aggregate purchase price of approximately $225.0 million. The collaboration agreement became effective in April 2020 following the termination of the waiting period under the Hart-Scott-Rodino Antitrust Improvements Act of 1976, as amended, and satisfaction of other customary closing conditions, including the payment of $225.0 million for the purchase of the Biogen Shares. Under the collaboration agreement, Biogen paid the Company an upfront license fee of $125.0 million in May 2020. The Company is also eligible to receive research, development, regulatory and commercial milestone payments that could total up to approximately $2.37 billion if Biogen selects all of the targets allowed under the agreement and all the specified milestones set forth in the agreement are achieved, which includes up to $925.0 million in pre-approval milestone payments and up to $1.45 billion in first commercial sale and other sales-based milestone payments. In addition, the Company is also eligible to receive tiered high single-digit to sub-teen royalties on potential net commercial sales of licensed products arising from the collaboration. These royalty payments are subject to reduction due to patent expiration, entry of biosimilar products to the market and payments made under certain licenses for third-party intellectual property. Under the collaboration agreement, the Company granted to Biogen an exclusive, royalty bearing and worldwide license, under its relevant patents and know-how, to develop, manufacture and commercialize certain ZFP and/or AAV-based products directed to up to 12 neurological disease gene targets selected by Biogen. Biogen has already selected three of these: ST-501 for tauopathies including Alzheimer’s disease, ST-502 for synucleinopathies including Parkinson’s disease, and a third undisclosed neuromuscular disease target. Biogen has exclusive rights to nominate up to nine additional targets over a target selection period of five years. For each gene target selected by Biogen, the Company performs early research activities, costs for which are shared by the companies, aimed at the development of the combination of proprietary central nervous system delivery vectors and ZFP transcription factors (“ZFP-TFs”) (or potential other ZFP products) targeting therapeutically relevant genes. Biogen has assumed responsibility and costs for the IND enabling studies, clinical development, related regulatory interactions, and global commercialization. The Company is responsible for manufacturing activities for the initial clinical trials for the first three products of the collaboration and plans to leverage its in-house manufacturing capacity, where appropriate, which is currently in development. Biogen is responsible for manufacturing activities beyond the first clinical trial for each of the first three products. The Company’s research activities for any targets will be performed over the period not to exceed seven years from the effective date of the agreement (i.e. through April 2027). Subject to certain exceptions set forth in the collaboration agreement, the Company is prohibited from developing, manufacturing or commercializing any therapeutic product directed to the targets selected by Biogen. The collaboration agreement continues on a product-by-product and country-by-country basis until the expiration of all applicable royalty terms. Biogen has the right to terminate the collaboration agreement, in its entirety or on target-by-target basis, for any reason after a specified notice period, and also has the right to replace up to ten targets. Each party has the right to terminate this agreement on account of the other party’s bankruptcy or material, uncured breach. In addition, the Company may terminate the collaboration agreement if Biogen challenges any patents licensed by the Company to Biogen. Pursuant to the terms of the stock purchase agreement, Biogen has agreed not to, without the Company’s prior written consent and subject to specified conditions and exceptions, directly or indirectly acquire shares of the Company’s outstanding common stock, seek or propose a tender or exchange offer or merger between the parties, solicit proxies or consents with respect to any matter, or undertake other specified actions related to the potential acquisition of additional equity interests in the Company. Such standstill restrictions expire on the earlier of the three The stock purchase agreement also provides that until the first anniversary of the effectiveness of the collaboration agreement, Biogen will hold and not sell any of the Biogen Shares and from the first anniversary through the second anniversary, Biogen will hold and not sell at least 50% of the Biogen Shares, in addition to being subject to certain volume limitations. The stock purchase agreement further provides that, subject to certain limitations, until such time as all remaining Biogen Shares may be sold pursuant to Rule 144 promulgated under the Securities Exchange Act of 1933, as amended, within a 90-day period, Biogen may request the Company to register for resale any of the Biogen Shares on a registration statement to be filed with the SEC. In addition, Biogen has agreed that, excluding specified extraordinary matters, it will vote the Biogen Shares in accordance with the Company’s recommendation and has granted the Company an irrevocable proxy with respect to the foregoing. Such voting provisions expire on the earlier of (i) the two The Company assessed the collaboration agreement with Biogen in accordance with ASC Topic 606 and concluded that Biogen is a customer. As of June 30, 2020, the transaction price includes the upfront license fee of $125.0 million and the excess consideration from the stock purchase of $79.6 million, which represents the difference between the $225.0 million received for the purchase of the Biogen Shares and the $145.4 million estimated fair value of the equity issued. The equity issued to Biogen was valued using an option pricing model to reflect certain holding period restrictions. None of the target selection fees and clinical or regulatory milestones have been included in the transaction price, as all such amounts are fully constrained. As part of its evaluation of the constraint, the Company considered numerous factors, including the fact that nomination of additional targets and achievement of the milestones at this time is uncertain and contingent upon future periods when the uncertainty related to the variable consideration is resolved. The Company will re-evaluate the transaction price as uncertain events are resolved or other changes in circumstances occur. The Company has identified a single performance obligation within the Biogen collaboration agreement, which is a stand-ready obligation consisting of a series of distinct days of research services, during which Biogen obtains access to the Company’s license and research resources. Revenue from the upfront license fee relates to access to the license and Company’s obligation to stand-ready to perform such research services corresponding to the targets selected by Biogen. As a result of this obligation to perform research services when and if requested throughout the duration of the contract, the upfront license fee and the excess consideration from the stock purchase will be recognized over time on a straight-line basis consistent with the resources expected to be dedicated to providing the research services through April 2027, the estimated period of the obligation. The estimated period of performance is reviewed quarterly and adjusted, as needed, to reflect the Company’s current assumptions regarding the timing of its deliverable. Revenue from the reimbursement by Biogen of shared costs of early research activities performed by Sangamo is recognized as the research services are performed. As of June 30, 2020, the Company had deferred revenue of $197.8 million related to this agreement. Revenues recognized under the agreement for the three and six months ended June 30, 2020 and 2019 were as follows (in thousands): Three Months Ended Six Months Ended 2020 2019 2020 2019 Revenue related to Biogen agreement: Recognition of license and stand-ready fee $ 6,744 $ — $ 6,744 $ — Research services 1,434 — 1,434 — Total $ 8,178 $ — $ 8,178 $ — The Company paid $7.0 million for financial advisory fees during the quarter ended June 30, 2020, equal to 2% of $225.0 million received for the sale of shares and 2% of $125.0 million received for the upfront fee. The fees incurred related to both the collaboration agreement with Biogen and to the stock purchase agreement for the sale of shares. The Company believes that the allocation of fees on a relative fair value basis between the two agreements is reasonable. The Company recognized $4.1 million, which represents 2% of the upfront license fee of $125.0 million and 2% of the excess consideration from the stock purchase of $79.6 million, as a contract asset. This balance will be amortized and included in general and administrative costs on a systematic basis consistent with the transfer of the services to Biogen in accordance with ASC Topic 340, Other Assets and Deferred Costs . The Company recognized $2.9 million, which represents 2% of the $145.4 million estimated fair value of the equity issued, as a share issuance cost and recorded this amount in equity as reduction in proceeds. Kite Pharma, Inc. In February 2018, the Company entered into a global collaboration and license agreement with Kite Pharma, Inc. (“Kite”), which became effective in April 2018, and was amended and restated in September 2019, for the research, development and commercialization of potential engineered cell therapies for cancer. In this collaboration, Sangamo is working together with Kite on a research program under which the companies are designing zinc finger nucleases (“ZFNs”) and viral vectors to disrupt and insert certain genes in T-cells and natural killer cells (“NK-cells”) including the insertion of genes that encode chimeric antigen receptors (“CARs”), T-cell receptors (“TCRs”), and NK-cell receptors (“NKRs”) directed to mutually agreed targets. Kite is responsible for all clinical development, manufacturing and commercialization of any resulting products. Subject to the terms of this agreement, the Company granted Kite an exclusive, royalty-bearing, worldwide sublicensable license under the Company’s relevant patents and know-how to develop, manufacture and commercialize, for the purpose of treating cancer, specific cell therapy products that may result from the research program and that are engineered ex vivo using selected ZFNs and viral vectors developed under the research program to express CARs, TCRs or NKRs directed to candidate targets. During the research program term and subject to certain exceptions except pursuant to this agreement, the Company is prohibited from researching, developing, manufacturing and commercializing, for the purpose of treating cancer, any cell therapy product that, as a result of ex vivo genome editing, expresses a CAR, TCR or NKR that is directed to a target expressed on or in a human cancer cell. After the research program term concludes and subject to certain exceptions, except pursuant to this agreement, the Company will be prohibited from developing, manufacturing and commercializing, for the purpose of treating cancer, any cell therapy product that, as a result of ex vivo genome editing, expresses a CAR, TCR or NKR that is directed to a candidate target. Following the effective date, the Company received a $150.0 million upfront payment from Kite. Kite reimburses the Company’s direct costs to conduct the joint research program. Sangamo is also eligible to receive contingent development- and sales-based milestone payments that could total up to $3.01 billion if all of the specified milestones set forth in this agreement are achieved. Of this amount, approximately $1.26 billion relates to the achievement of specified research, clinical development, regulatory and first commercial sale milestones, and approximately $1.75 billion relates to the achievement of specified sales-based milestones if annual worldwide net sales of licensed products reach specified levels. Each development- and sales-based milestone payment is payable (i) only once for each licensed product regardless of the number of times that the associated milestone event is achieved by such licensed product, and (ii) only for the first ten times that the associated milestone event is achieved regardless of the number of licensed products that may achieve such milestone event. In addition, the Company is entitled to receive escalating, tiered royalty payments with a percentage in the single digits based on future annual worldwide net sales of licensed products. These royalty payments are subject to reduction due to patent expiration, entry of biosimilar products to the market and payments made under certain licenses for third-party intellectual property. The initial research term in the agreement is six years. Kite has an option to extend the research term of the agreement for up to two additional one The Company assessed the agreement with Kite in accordance with ASC Topic 606 and concluded that Kite is a customer. Kite has the right to terminate this agreement in its entirety or on a per licensed product or per candidate target basis for any reason after a specified notice period. Each party has the right to terminate this agreement on account of the other party’s bankruptcy or material, uncured breach. The Company has identified the primary performance obligations within the Kite agreement as: (1) a license to the technology along with the stand-ready obligation to perform research services, and (2) the on-going research services. Revenue from the upfront license fee relates to access to the license and Company’s obligation to stand-ready to perform such research services as additional targets are selected by Kite. As a result of this obligation to perform research services when and if requested throughout the duration of the contract, the fee for the license and the stand-ready obligation will be recognized over time on a straight-line basis through June 2024, the estimated period of the stand-ready obligation. Revenue from the reimbursable costs related to the integrated service deliverable is recognized as the research services are performed. Related costs and expenses under these arrangements have historically approximated the revenues recognized. The estimated period of performance and project cost is reviewed quarterly and adjusted, as needed, to reflect the Company’s current assumptions regarding the timing of its deliverables. As of June 30, 2020 and December 31, 2019, the Company had deferred revenue of $94.0 million and $106.5 million, respectively, related to this agreement. Revenues recognized under the agreement for the three and six months ended June 30, 2020 and 2019 were as follows (in thousands): Three Months Ended Six Months Ended 2020 2019 2020 2019 Revenue related to Kite agreement: Recognition of license and stand-ready fee $ 6,227 $ 6,227 $ 12,454 $ 12,386 Research services 1,195 2,833 2,187 4,986 Total $ 7,422 $ 9,060 $ 14,641 $ 17,372 Pfizer Inc. SB-525 Global Collaboration and License Agreement In May 2017, the Company entered into an exclusive global collaboration and license agreement with Pfizer, pursuant to which it established a collaboration for the research, development and commercialization of SB-525, its gene therapy product candidate for hemophilia A, and closely related products. Under this agreement, the Company is responsible for conducting the Phase 1/2 clinical trial and for certain manufacturing activities for SB-525, while Pfizer is responsible for subsequent worldwide development, manufacturing, marketing and commercialization of SB-525. Sangamo may also collaborate in the research and development of additional AAV-based gene therapy products for hemophilia A. Subject to the terms of the agreement, the Company granted Pfizer an exclusive worldwide royalty-bearing license, with the right to grant sublicenses, to use certain technology controlled by the Company for the purpose of developing, manufacturing and commercializing SB-525 and related products. Pfizer granted the Company a non-exclusive, worldwide, royalty free, fully paid license, with the right to grant sublicenses, to use certain manufacturing technology developed under the agreement and controlled by Pfizer to manufacture the Company’s products that utilize the AAV delivery system. During a specified period, neither the Company nor Pfizer is permitted to clinically develop or commercialize, outside of the collaboration, certain AAV-based gene therapy products for hemophilia A. Unless earlier terminated, the agreement has a term that continues on a per product and per country basis until the later of (i) the expiration of patent claims that cover the product in a country, (ii) the expiration of regulatory exclusivity for a product in a country, and (iii) fifteen years after the first commercial sale of a product in a country. Pfizer has the right to terminate the agreement without cause in its entirety or on a per product or per country basis. The agreement may also be terminated by either party based on an uncured material breach by the other party or the bankruptcy of the other party. Upon termination for any reason, the license granted by the Company to Pfizer to develop, manufacture and commercialize SB-525 and related products will automatically terminate. Upon termination by the Company for cause or by Pfizer in any country or countries, Pfizer will automatically grant the Company an exclusive, royalty-bearing license under certain technology controlled by Pfizer to develop, manufacture and commercialize SB-525 in the terminated country or countries. Upon execution of the agreement, the Company received an upfront fee of $70.0 million and is eligible to receive development milestone payments contingent on the achievement of specified clinical development, intellectual property, regulatory and first commercial sale milestones for SB-525 and potentially other products. In addition, Sangamo is eligible to receive up to $208.5 million in payments upon the achievement of specified clinical development, intellectual property and regulatory milestones and up to $266.5 million in payments upon first commercial sale milestones for SB-525 and potentially other products. The total amount of potential clinical development, intellectual property, regulatory and first commercial sale milestone payments, assuming the achievement of all specified milestones in the agreement, is up to $475.0 million, which includes up to $300.0 million for SB-525 and up to $175.0 million for other products that may be developed under the agreement, subject to reduction on account of payments made under certain licenses for third-party intellectual property. In addition, Pfizer agreed to pay the Company royalties for each potential licensed product developed under the agreement that are an escalating tiered, double-digit percentage of the annual net sales of such product and are subject to reduction due to patent expiration, entry of biosimilar products to the market and payment made under certain licenses for third-party intellectual property. To date, a $25.0 million milestone has been achieved and paid, however no products have been approved and therefore no royalty fees have been earned under the agreement. The Company assessed the agreement with Pfizer in accordance with ASC Topic 606 and concluded that Pfizer is a customer. As of June 30, 2020, the total transaction price under this agreement is $104.0 million, which represents the upfront and research services fees of $79.0 million and one unconstrained milestone in the amount of $25.0 million. Sangamo is responsible for internal and external research costs as part of the upfront fee and has the ability to request additional reimbursement from Pfizer if certain conditions are met. None of the clinical or regulatory milestones have been included in the transaction price, as all such milestone amounts are fully constrained. As part of its evaluation of the constraint, the Company considered numerous factors, including the fact that achievement of the milestones at this time is uncertain and contingent upon future periods when the uncertainty related to the variable consideration is resolved. The Company will re-evaluate the transaction price, including its estimated variable consideration included in the transaction price and all constrained amounts in each reporting period and as uncertain events are resolved or other changes in circumstances occur. The Company has identified the performance obligations within the agreement as a license to the technology and on-going research services. The Company concluded that the license is not discrete as it does not have stand-alone value to Pfizer apart from the research services to be performed by the Company pursuant to the agreement. As a result, the Company recognizes revenue from the upfront payment based on proportional performance of the on-going research services through 2020, the estimated period the Company will perform research services. The estimation of progress towards the satisfaction of its performance obligation and project cost is reviewed quarterly and adjusted, as needed, to reflect the Company’s current assumptions regarding the timing of its deliverables. As of June 30, 2020 and December 31, 2019, the Company had deferred revenue of $0.7 million and $4.0 million, respectively, related to this agreement. In December 2019, the Company entered into an amendment to the agreement, pursuant to which the Company transferred the IND for SB-525 to Pfizer. Upon this transfer the Company achieved a $25.0 million milestone as the conditions for achieving the milestone were met. The Company recognized $1.1 million during the six months ended June 30, 2020 and approximately $24.8 million on a cumulative basis attributed to this milestone as revenue. The balance of this milestone payment of $0.2 million will be recognized as revenue commensurate with the provision of research services over the remaining term of the agreement. Revenues recognized under the agreement for the three and six months ended June 30, 2020 and 2019 were as follows (in thousands): Three Months Ended Six Months Ended 2020 2019 2020 2019 Revenue related to Pfizer SB-525 agreement: Recognition of upfront fee and research services $ 326 $ 4,635 $ 2,516 $ 1,595 Milestone achievement 103 — 1,096 — Total $ 429 $ 4,635 $ 3,612 $ 1,595 In March 2019, the Company received new data results, and expanded enrollment of patients in the ongoing trial. As a result, the estimated project cost increased and the proportional performance was updated based on the actual services delivered to Pfizer as a percentage of the updated project cost as of March 31, 2019. The increase in project cost resulted in a decrease in the measure of the proportional cumulative performance. During the six months ended June 30, 2019, the Company recorded a revenue reduction of approximately $3.0 million, or 38% of total revenues, due to a decrease in the measure of the proportional cumulative performance. In March 2020, the Company recorded an adjustment to revenue related to a change in estimate in connection with the hemophilia A collaboration agreement with Pfizer. This adjustment was a direct result of the decision to decrease the project scope and the corresponding costs, after the successful IND transfer of the SB-525 product candidate to Pfizer, both of which resulted in an increase in the measure of proportional cumulative performance. This adjustment increased revenue by $2.4 million, decreased net loss by $2.4 million and decreased the Company’s basic net loss per share by $0.02 for the six months ended June 30, 2020. C9ORF72 Research Collaboration and License Agreement In December 2017, the Company entered into a separate exclusive, global collaboration and license agreement with Pfizer for the development and commercialization of potential gene therapy products that use ZFP-TFs to treat amyotrophic lateral sclerosis and frontotemporal lobar degeneration linked to mutations of the C9ORF72 gene. Pursuant to this agreement, the Company agreed to work with Pfizer on a research program to identify, characterize and preclinically develop ZFP-TFs that bind to and specifically reduce expression of the mutant form of the C9ORF72 gene. Subject to the terms of this agreement, the Company granted Pfizer an exclusive, royalty-bearing, worldwide license under the Company’s relevant patents and know-how to develop, manufacture and commercialize gene therapy products that use resulting ZFP-TFs that satisfy pre-agreed criteria. During a specified period, neither the Company nor Pfizer will be permitted to research, develop, manufacture or commercialize outside of the collaboration any ZFPs that specifically bind to the C9ORF72 gene. Unless earlier terminated, the agreement has a term that continues on a per licensed product and per country basis until the later of (i) the expiration of patent claims that cover the licensed product in a country, (ii) the expiration of regulatory exclusivity for a licensed product in a country, and (iii) fifteen years after the first commercial sale of a licensed product in a major market country. Pfizer also has the right to terminate the agreement without cause in its entirety or on a per product or per country basis. The agreement may also be terminated by either party based on an uncured material breach by the other party or the bankruptcy of the other party. The agreement will also terminate if the Company is unable to identify any lead candidates for development within a specified period of time or if Pfizer elects not to advance a lead candidate beyond a certain development milestone within a specified period of time. Upon termination for any reason, the license granted by the Company to Pfizer to develop, manufacture and commercialize licensed products under the agreement will automatically terminate. Upon termination by the Company for cause or by Pfizer without cause for any licensed product or licensed products in any country or countries, the Company will have the right to negotiate with Pfizer to obtain a non-exclusive, royalty-bearing license under certain technology controlled by Pfizer to develop, manufacture and commercialize the licensed product or licensed products in the terminated country or countries. Following termination by the Company for Pfizer’s material breach, Pfizer will not be permitted to research, develop, manufacture or commercialize ZFPs that specifically bind to the C9ORF72 gene for a period of time. Following termination by Pfizer for the Company’s material breach, the Company will not be permitted to research, develop, manufacture or commercialize ZFPs that specifically bind to the C9ORF72 gene for a period of time. The Company assessed the agreement with Pfizer in accordance with ASC Topic 606 and concluded that Pfizer is a customer. The Company received a $12.0 million upfront payment from Pfizer and is eligible to receive up to $60.0 million in development milestone payments from Pfizer contingent on the achievement of specified preclinical development, clinical development and first commercial sale milestones, and up to $90.0 million commercial milestone payments if annual worldwide net sales of the licensed products reach specified levels. In addition, Pfizer will pay the Company royalties based on an escalating tiered, mid- to high-single digit percentage of the annual worldwide net sales of the licensed products. These royalty payments are subject to reduction due to patent expiration, entry of biosimilar products to the market and payments made under certain licenses for third-party intellectual property. Each party will be responsible for the cost of its performance of the research program. Pfizer will be operationally and financially responsible for subsequent development, manufacturing and commercialization of the licensed products. The Company concluded the total transaction price under this agreement is $12.0 million, which represents the upfront fee. None of the clinical or regulatory milestones have been included in the transaction price, as all milestone amounts are fully constrained. As part of its evaluation of the constraint, the Company considered numerous factors, including the fact that achievement of the milestones at this time is uncertain and contingent upon future periods when the uncertainty related to the variable consideration is resolved. The Company will re-evaluate the transaction price, including its estimated variable consideration included in the transaction price and all constrained amounts, in each reporting period and as uncertain events are resolved or other changes in circumstances occur. The Company has identified the performance obligations within this agreement as a license to the technology and on-going research services. The Company concluded that the license is not discrete as it does not have stand-alone value to Pfizer apart from the services to be performed by the Company pursuant to the agreement. As a result, the Company recognizes revenue from the upfront payment based on proportional performance of the on-going services, over the estimated period the Company will perform research services. The estimation of progress towards the satisfaction of its performance obligation and project cost is reviewed quarterly and adjusted, as needed, to reflect the Company’s current assumptions regarding the timing of its deliverables. As of June 30, 2020 and December 31, 2019, the Company had deferred revenue of $4.2 million and $8.0 million, respectively, related to this agreement. Revenues recognized under the agreement for the three and six months ended June 30, 2020 and 2019 were as follows (in thousands): Three Months Ended Six Months Ended 2020 2019 2020 2019 Recognition of upfront fee related to Pfizer C9ORF72 agreement $ 3,425 $ 455 $ 3,785 $ 1,070 In June 2020, the Company recorded an adjustment to revenue related to a change in estimate in connection with the C9ORF72 collaboration agreement with Pfizer. This adjustment was a direct result of the decision to decrease the project scope and the corresponding costs due to advancement of the program, which resulted in an increase in the measure of proportional cumulative performance. This adjustment increased revenue by $3.0 million, decreased net loss by $3.0 million and decreased the Company’s basic net loss per share by $0.02 for the six months ended June 30, 2020. Sanofi Genzyme In January 2014, the Company entered into an exclusive worldwide collaboration and license agreement to develop therapeutics for hemoglobinopathies, focused on beta thalassemia and sickle cell disease (“SCD”). The agreement was originally signed with BIMA, who subsequently assigned it to Bioverativ Inc., which was later acquired by Sanofi. Under the agreement, the Company is jointly conducting two research programs: the beta thalassemia program and the SCD program. In the beta thalassemia program, the Company is responsible for all discovery, research and development activities through the first human clinical trial. In the SCD program, both parties are responsible for research and development activities through the submission of an IND application for ZFP therapeutics intended to treat SCD. Under both programs, Sanofi is responsible for subsequent worldwide clinical development, manufacturing and commercialization of licensed products developed under the agreement. At the end of the specified resea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The Company maintains deferred tax assets that reflect the net tax effects of temporary differences between the carrying amounts of assets and liabilities for financial reporting purposes and the amounts used for income tax purposes. These deferred tax assets include net operating loss carryforwards, research credits and capitalized research and development costs. Realization of deferred tax assets is dependent upon future earnings, if any, the timing and amount of which are uncertain based on Sangamo’s history of losses. Accordingly, the Company’s net deferred tax assets have been fully offset by a valuation allowance. Utilization of operating losses and credits may be subject to substantial annual limitation due to ownership change provisions of the Internal Revenue Code of 1986, as amended and similar state provisions. The annual limitation may result in the expiration of net operating losses and credits before utilization. On March 27, 2020, the President signed the Coronavirus Aid, Relief, and Economic Security Act (“CARES Act”) into law. The CARES Act is a relief package that includes changes to the US tax code including but not limited to, (1) modifications to the calculation of interest deductibility in 2019 and 2020; (2) changes to rules related to the uses and limitations of net operating loss carryforwards created in 2018-2020 and (3) technical corrections for qualified improvement property. The CARES Act did not have a material impact on the Company's Condensed Consolidated Statements of Operations for the six months ended June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Leases Sangamo occupies approximately 87,700 square feet of office and research and development laboratory facilities in Brisbane, California, pursuant to a lease that expires in May 2029. Sangamo also occupies approximately 45,600 square feet of research and office space in Richmond, California pursuant to leases that expire in August 2026. In addition, the Company leases approximately 20,800 square feet of research and office space in Valbonne, France, subject to leases that expire beginning in June 2025 through March 2028. Certain of these leases include renewal options at the election of the Company to renew or extend the lease for an additional five The Company performed evaluations of its contracts and determined each of its identified leases are operating leases. For the three and six months ended June 30, 2020, the Company incurred $2.6 million and $5.1 million of lease costs in relation to these operating leases. These lease costs were included in operating expenses in the Condensed Consolidated Statements of Operations. Variable lease expense was $0.5 million and $1.0 million for the three and six months ended June 30, 2020 and was not included in the measurement of the Company’s operating ROU assets and lease liabilities. The variable expense consists primarily of the Company’s proportionate share of operating expenses, property taxes and insurance and is classified as lease expense, due to the Company’s election to not separate lease and non-lease components. Cash paid for amounts included in the measurement of operating lease liabilities for the six months ended June 30, 2020 was $3.1 million and was included in net cash used in operating activities in the Company’s Condensed Consolidated Statements of Cash Flow. As of June 30, 2020, the maturities of the Company’s operating lease liabilities were as follows (in thousands): Total Six months ending December 31, 2020 $ 2,717 2021 6,390 2022 6,468 2023 6,556 2024 6,694 Thereafter 26,141 Total lease payments 54,966 Less: Imputed interest (12,356) Total $ 42,610 Reported as of June 30, 2020: Operating lease liabilities - current (included in Accounts payable and accrued liabilities on the Condensed Consolidated Balance Sheet) $ 3,376 Operating lease liabilities - long-term 39,234 Total $ 42,610 As of June 30, 2020, the weighted-average remaining lease term is 8.3 years and the weighted-average incremental borrowing rate used to determine the operating lease liability was 6.2% for the Company’s operating leases. The Company does not have any financing leases. Contractual Commitments As of June 30, 2020, the Company has manufacturing obligations that include a fee of $3.2 million for dedicated capacity pursuant to the Development and Manufacturing Services Agreement with Brammer Bio MA, now a Thermo Fisher Scientific Inc. subsidiary ("Brammer"). The Company also has an Option Agreement ("Option") with Brammer, entered in April 2019, whereby Brammer granted the Company an option to secure dedicated capacity for manufacturing in Brammer’s facilities. The Company paid $3.0 million for the Option, which expires on December 31, 2021. In addition, the Company agreed to pay Brammer $2.0 million, $1.0 million of which has been paid, to assist it in establishing its manufacturing capabilities in Brisbane, California, which may increase Sangamo's contractual commitments in the future. Furthermore, the Company has non-cancelable contractual commitments under manufacturing-related supplier arrangements with Brammer, which requires minimum purchase commitments totaling approximately $2.5 million through December 2021, $0.5 million of which was paid upon execution of the agreement. In May 2020, the Company entered into an amendment to an existing lease to acquire approximately 8,500 square feet of research and office space in Richmond, California that expire in August 2026. Total lease payment over the life of this lease under this amendment are approximately $1.6 million. Variable lease payments include the Company’s allocated share of costs incurred and expenditures made by the landlord in the operation and management of the building. The commencement date of this lease was determined to be in the third quarter of 2020, therefore the lease is not included in the Company’s operating lease right-of-use asset or operating lease liabilities as of June 30, 2020. The Company also has $1.2 million of license obligations related to its intellectual property. Contingencies Sangamo is not party to any material pending legal proceedings or contingencies. From time to time, the Company may be involved in legal proceedings arising in the ordinary course of busin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 xml:space="preserve">STOCK-BASED COMPENSATIONThe following table shows total stock-based compensation expense included in the Condensed Consolidated Statements of Operations for the three and six months ended June 30, 2020 and 2019 (in thousands): Three Months Ended Six Months Ended 2020 2019 2020 2019 Research and development $ 3,578 $ 2,763 $ 6,417 $ 5,061 General and administrative 3,186 2,104 5,967 4,329 Total stock-based compensation expense $ 6,764 $ 4,867 $ 12,384 $ 9,3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STOCKHOLDERS’ EQUITY Common Stock In connection with the collaboration agreement with BIMA described in Note 5 of these Condensed Consolidated Financial Statements, the Company also entered into a stock purchase agreement with BIMA, pursuant to which BIMA agreed to purchase the Biogen Shares at a price per share of $9.2137, for an aggregate purchase price of approximately $225.0 million. The Company closed the sale of the Biogen Shares on April 8, 2020. In April 2019, Sangamo completed an underwritten public offering of its common stock, in which the Company sold an aggregate of 12.7 million shares of its common stock at a public offering price of $11.50 per share. The net proceeds to Sangamo from the sale of shares in this offering, after deducting underwriting discounts and commissions and other estimated offering expenses, were approximately $136.3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 OF SANGAMO THERAPEUTICS FRANCE S.A.S.</t>
        </is>
      </c>
      <c r="B1" s="2" t="inlineStr">
        <is>
          <t>6 Months Ended</t>
        </is>
      </c>
    </row>
    <row r="2">
      <c r="B2" s="2" t="inlineStr">
        <is>
          <t>Jun. 30, 2020</t>
        </is>
      </c>
    </row>
    <row r="3">
      <c r="A3" s="3" t="inlineStr">
        <is>
          <t>Business Combinations [Abstract]</t>
        </is>
      </c>
    </row>
    <row r="4">
      <c r="A4" s="4" t="inlineStr">
        <is>
          <t>ACQUISITION OF SANGAMO THERAPEUTICS FRANCE S.A.S.</t>
        </is>
      </c>
      <c r="B4" s="4" t="inlineStr">
        <is>
          <t xml:space="preserve">ACQUISITION OF SANGAMO THERAPEUTICS FRANCE S.A.S. On July 20, 2018, Sangamo entered into various agreements with the goal of eventually acquiring 100% of Sangamo France’s share capital. The Company entered into the Sangamo France SPA with certain shareholders of Sangamo France, pursuant to which it acquired 13,519,036 ordinary shares of Sangamo France (“Ordinary Shares”) as part of a block transaction that closed on October 1, 2018 (the “Acquisition Date”). Additionally, the Company and Sangamo France entered into a Tender Offer Agreement pursuant to which Sangamo agreed to acquire 11,528,635 Ordinary Shares for the same price per share as the Sangamo France SPA via a cash tender offer that closed on November 23, 2018. Following the block transaction, cash tender offer, and other open market purchases of shares, the Company owned 98.2% of the Ordinary Shares as of December 31, 2018 (or 25,047,671 Ordinary Shares). In addition to the Sangamo France SPA and the tender offer agreement, the Company also entered into arrangements with the holders of approximately 477,000 “free shares” of Sangamo France pursuant to which the Company has the right to purchase such shares from the holders (a call option) and such holders have the right to sell to the Company such shares from time to time through mid-2021 (a put option) (collectively the “Free Shares Options”). In June 2019, Sangamo France became a société par actions simplifiée (“S.A.S.”) and was renamed from “TxCell” to “Sangamo Therapeutics France.” During 2019, the Company acquired approximately 111,000 vested free shares, increasing its ownership of the Ordinary Shares from 98.2% to 98.7%. During the three months ended June 30, 2020, the Company acquired approximately 117,000 vested free shares, including 80,000 from a former executive of Sangamo France who is now an executive of Sangamo, pursuant to the exercise of the Free Shares Options for approximately $0.2 million of cash, increasing its ownership of the Ordinary Shares to 99.1% as June 30, 2020. At the Acquisition Date, the fair value of the Free Shares Options was estimated to be a liability of $0.2 million. See “Note 2 — Fair Value Measurements -Free Shares Asset ” for information regarding the valuation method. The fair value of the Free Shares Options will vary based on future changes in the Company’s stock price during the option period. The fair value of the Free Shares Options was estimated to be an asset of $0.2 million as of June 30, 2020. The acquisition of Sangamo France was accounted for as a business combination in accordance with ASC Topic 805, Business Combinations, in exchange for total consideration of approximately $45.9 million at the Acquisition Date. The operating results of Sangamo France after the Acquisition Date have been included in the Company’s Condensed Consolidated Statements of Operations. There were no goodwill impairments during the six months ended June 30, 2020 or during 2019 and, as noted below, substantially all of the non-controlling interest on the Acquisition Date was subsequently acquired by the Company and, accordingly, substantially all of the goodwill is allocated to the Company as of June 30, 2020 and December 31, 2019. Non-Controlling Interest The fair value of the remaining non-controlling was determined based on the number of outstanding shares comprising the non-controlling interest and the $2.99 acquisition price per share as of the Acquisition Date. The non-controlling interest is presented as a component of stockholders' equity on the Company’s Condensed Consolidated Balance Sheets. Non-controlling interest as of June 30, 2020 was as follows (in thousands): Total Balance at December 31, 2019 $ 185 Fair value of additional shares acquired (339) Loss attributable to non-controlling interest (97) Balance at June 30, 2020 $ (2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On July 27, 2020, the Company entered into a collaboration and license agreement with Novartis Institutes for BioMedical Research, Inc. (“Novartis”) for the research, development and commercialization of gene regulation therapies to treat three neurodevelopmental disorders. The collaboration became immediately effective upon execution of the agreement. Under the agreement, the Company granted to Novartis an exclusive, royalty bearing and worldwide license, under its relevant patents and know-how, to develop, manufacture and commercialize certain of its ZFP-TFs targeted to three undisclosed genes that are associated with neurodevelopmental disorders, including autism spectrum disorder and intellectual disability. Over a three tw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of America (“U.S. GAAP”) for interim financial information and pursuant to the rules and regulations of the Securities and Exchange Commission (“SEC”). Accordingly, they do not include all of the information and footnotes required by U.S. GAAP for complete financial statements. In the opinion of management, all adjustments (consisting of normal recurring adjustments) considered necessary for a fair presentation have been included. Operating results for the three and six months ended June 30, 2020 are not necessarily indicative of the results that may be expected for the year ending December 31, 2020. The Condensed Consolidated Balance Sheet data at December 31, 2019 was derived from the audited Consolidated Financial Statements included in Sangamo’s Annual Report on Form 10-K for the year ended December 31, 2019 (the “2019 Annual Report”) as filed with the SEC on February 28, 2020. The accompanying Condensed Consolidated Financial Statements include the accounts of the Company and its subsidiaries. All intercompany balances and transactions have been eliminated in the Condensed Consolidated Financial Statements. For consolidated entities where the Company owns or are exposed to less than 100% of the economics, the Company records net loss attributable to non-controlling interests on the Company's Condensed Consolidated Statements of Operations equal to the percentage of the economic or ownership interest retained in such entities by the respective non-controlling parties. The accompanying Condensed Consolidated Financial Statements and related financial information should be read together with the audited Consolidated Financial Statements and footnotes for the year ended December 31, 2019, included in the 2019 Annual Report.</t>
        </is>
      </c>
    </row>
    <row r="5">
      <c r="A5" s="4" t="inlineStr">
        <is>
          <t>Use of Estimates</t>
        </is>
      </c>
      <c r="B5" s="4" t="inlineStr">
        <is>
          <t>Use of EstimatesThe preparation of these Condensed Consolidated Financial Statements in conformity with U.S. GAAP requires management to make estimates and assumptions that affect the amounts reported in the Condensed Consolidated Financial Statements and the accompanying notes. On an ongoing basis, management evaluates its estimates including critical accounting policies or estimates related to revenue recognition, clinical trial accruals, fair value of assets and liabilities, including from acquisitions, and stock-based compensation. Estimates are based on historical experience and on various other market specific and other relevant assumptions that the Company believes to be reasonable under the circumstances, the results of which form the basis for making judgments about the carrying values of assets and liabilities that are not readily apparent from other sources. Actual results could differ from those estimates.</t>
        </is>
      </c>
    </row>
    <row r="6">
      <c r="A6" s="4" t="inlineStr">
        <is>
          <t>Revenue Recognition</t>
        </is>
      </c>
      <c r="B6" s="4" t="inlineStr">
        <is>
          <t>Revenue Recognition The Company accounts for its revenues pursuant to the provisions of Accounting Standards Codification (“ASC”) Topic 606, Revenue from Contracts with Customers (“ASC Topic 606”). The Company’s contract revenues are derived from collaboration agreements including licensing arrangements and research activity grants. Research and licensing agreements typically include upfront signing or license fees, cost reimbursements for research services, minimum sublicense fees, milestone payments and royalties on future licensee’s product sales. The Company has agreements with both fixed and variable consideration. Non-refundable upfront fees and funding of research and development activities are considered fixed, while milestone payments are generally identified as variable consideration. Sangamo’s research grants are typically multi-year agreements and provide for the reimbursement of qualified expenses for research and development as defined under the terms of the grant agreement. Revenues under research grant agreements are generally recognized when the related qualified research expenses are incurred. Deferred revenue primarily represents the portion of research or license payments received but not earned.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in ASC Topic 606. The Company’s performance obligations include license rights, development services and services associated with regulatory submission and approval processes. Revenues from research services earned under collaboration agreements are generally recognized as revenue as the related services are provided. Revenues from non-refundable upfront fees are recognized over time either by measuring progress towards satisfaction of the relevant performance obligation, using the input method (i.e. cumulative actual costs incurred relative to total estimated costs) or on a straight-line basis when a performance obligation is expected to be satisfied evenly over a period of time (or when the entity has a stand-ready obligation). Significant management judgment is required to determine the level of effort required under an arrangement, and the period over which the Company expects to complete its performance obligations under the arrangement, which may include total internal personnel costs and external costs to be incurred as well as, in certain cases, the estimated stand-ready obligation period. Changes in these estimates can have a material effect on revenue recognized. If the Company cannot reasonably estimate when its performance obligations either are completed or become inconsequential, then revenue recognition is deferred until the Company can reasonably make such estimates.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Revenue is then recognized over the remaining estimated period of performance using the cumulative catch-up method. The estimated period of performance and project costs, such as personnel and manufacturing cost, are reviewed quarterly and adjusted, as needed, to reflect the Company’s current assumptions regarding the timing of its deliverables. As part of the accounting for these arrangements, the Company must develop assumptions that require judgment to determine the stand-alone selling price of each performance obligation identified in the contract. The Company uses key assumptions to determine the stand-alone selling price, which may include forecasted revenues, development timelines, reimbursement rates for personnel costs, discount rates and probabilities of technical and regulatory success. Related costs and expenses under these arrangements have historically approximated the revenues recognized. Revenues from major collaboration agreements and research activity grants as a percentage of total revenues were as follows: Three Months Ended June 30, Six Months Ended June 30, 2020 2019 2020 2019 Biogen 38 % — 24 % — Kite Pharma, Inc. 34 % 52 % 42 % 61 % Pfizer 18 % 26 % 21 % 16 % Sanofi 8 % 17 % 7 % 18 % Receivables from collaborations are typically unsecured and are concentrated in the biopharmaceutical industry. Accordingly, the Company may be exposed to credit risk generally associated with biopharmaceutical companies or specific to its collaboration agreements. As of June 30, 2020, the Company had not incurred any losses related to these receivables. Funds received from third parties under contract or funds received from grant arrangements are generally recorded as revenue if the Company is deemed to be the principal participant in the arrangements because the activities under the contracts or grants are part of the Company’s development programs. Contract funds are not refundable and are recognized when the related qualified research and development costs are incurred and there is reasonable assurance that the funds will be received. Funds received in advance are recorded as deferred revenue.</t>
        </is>
      </c>
    </row>
    <row r="7">
      <c r="A7" s="4" t="inlineStr">
        <is>
          <t>Business Combinations</t>
        </is>
      </c>
      <c r="B7" s="4" t="inlineStr">
        <is>
          <t>Business Combinations The Company accounts for acquisitions using the acquisition method of accounting, which requires that assets acquired, including in-process research and development (“IPR&amp;D”) projects, liabilities assumed and any non-controlling interests in the acquired target in an acquisition be recorded at their fair values as of the acquisition date on the Company’s Consolidated Balance Sheets. Any excess of purchase price over the fair value of net assets acquired is recorded as goodwill. The determination of fair value requires the Company to make significant estimates and assumptions. As a result, the Company may record adjustments to the fair values of assets acquired and liabilities assumed within the measurement period (up to one year from the acquisition date) with the corresponding offset to goodwill. Transaction costs associated with business combinations are expensed as they are incurred.</t>
        </is>
      </c>
    </row>
    <row r="8">
      <c r="A8" s="4" t="inlineStr">
        <is>
          <t>Goodwill and Intangible Assets</t>
        </is>
      </c>
      <c r="B8" s="4" t="inlineStr">
        <is>
          <t>Goodwill and Intangible AssetsGoodwill represents the excess of the consideration transferred over the fair values of assets acquired and liabilities assumed in a business combination. Intangible assets with indefinite useful lives are related to purchased IPR&amp;amp;D projects and are measured at their respective fair values as of the acquisition date. Goodwill and intangible assets with indefinite useful lives are not amortized. Intangible assets related to IPR&amp;amp;D projects are considered to be indefinite-lived until the completion or abandonment of the associated research and development efforts. If and when development is complete, which generally occurs if and when regulatory approval to market a product is obtained, the associated assets would be deemed finite-lived and would then be amortized based on their respective estimated useful lives at that point in time. The Company tests goodwill and indefinite-lived intangible assets for impairment on an annual basis and between annual tests if the Company becomes aware of any events occurring or changes in circumstances that would indicate the fair values of the assets are below their respective carrying amounts.</t>
        </is>
      </c>
    </row>
    <row r="9">
      <c r="A9" s="4" t="inlineStr">
        <is>
          <t>Valuation of Long-Lived Assets</t>
        </is>
      </c>
      <c r="B9" s="4" t="inlineStr">
        <is>
          <t>Valuation of Long-Lived AssetsLong-lived assets, including property and equipment and finite-lived intangible assets, are reviewed for impairment whenever facts or circumstances either internally or externally may suggest that the carrying value of an asset may not be recoverable. Recoverability of these assets is measured by comparison of the carrying amount of each asset to the future undiscounted cash flows expected to result from the use of the asset and its eventual disposition. If the asset is considered to be impaired, the amount of any impairment is measured as the difference between the carrying value and the fair value of the impaired asset.</t>
        </is>
      </c>
    </row>
    <row r="10">
      <c r="A10" s="4" t="inlineStr">
        <is>
          <t>Fair Value Measurements</t>
        </is>
      </c>
      <c r="B10" s="4" t="inlineStr">
        <is>
          <t xml:space="preserve">Fair Value Measurements The carrying amounts for financial instruments consisting of cash and cash equivalents, accounts receivable, accounts payable and accrued liabilities approximate fair value due to their short maturities. Marketable securities are stated at their </t>
        </is>
      </c>
    </row>
    <row r="11">
      <c r="A11" s="4" t="inlineStr">
        <is>
          <t>Cash, Cash Equivalents and Restricted Cash</t>
        </is>
      </c>
      <c r="B11" s="4" t="inlineStr">
        <is>
          <t>Cash, Cash Equivalents and Restricted CashSangamo considers all highly-liquid investments purchased with original maturities of three months or less at the purchase date to be cash equivalents. Cash and cash equivalents consist of cash, deposits in demand money market accounts and commercial paper.</t>
        </is>
      </c>
    </row>
    <row r="12">
      <c r="A12" s="4" t="inlineStr">
        <is>
          <t>Marketable Securities</t>
        </is>
      </c>
      <c r="B12" s="4" t="inlineStr">
        <is>
          <t>Marketable Securities Sangamo classifies its marketable securities as available-for-sale and records its investments at estimated fair value based on quoted market prices or observable market inputs of almost identical assets, with the unrealized holding gains and losses included in Accumulated Other Comprehensive Income (Loss) (“AOCI”) within stockholders' equity. The Company’s investments are subject to a periodic impairment review. The Company recognizes an impairment charge, if material, when a decline in the fair value of its investments below the cost basis is judged to be other-than-temporary. If the estimated fair value of a security is below its carrying value, the Company evaluates whether it is more likely than not that it will sell the security before its anticipated recovery in market value and whether evidence indicating that the cost of the investment is recoverable within a reasonable period of time outweighs evidence to the contrary. The Company also evaluates whether or not it intends to sell the investment. If the impairment is considered to be other-than-temporary, the security is written down to its estimated fair value. In addition, the Company considers whether credit losses exist for any securities. A credit loss exists if the present value of cash flows expected to be collected is less than the amortized cost basis of the security. Other-than-temporary declines in estimated fair value and credit losses are included in other income (expense) within the accompanying Condensed Consolidated Statements of Operations. The Company considers various factors in determining whether to recognize an impairment charge, including the length of time and extent to which the estimated fair value has been less than the Company’s cost basis, the financial condition and near-term prospects of the investee and the Company’s intent and ability to hold the investment for a period of time sufficient to allow for any anticipated recovery in the market value. Realized gains and losses on available-for-sale securities are included in interest and other income, net, which are determined using the specific identification method.</t>
        </is>
      </c>
    </row>
    <row r="13">
      <c r="A13" s="4" t="inlineStr">
        <is>
          <t>Concentrations of Risk</t>
        </is>
      </c>
      <c r="B13" s="4" t="inlineStr">
        <is>
          <t>Concentrations of Risk Cash, cash equivalents, and marketable securities consist of financial instruments that potentially subject the Company to a concentration of credit risk to the extent of the fair value recorded in the Condensed Consolidated Balance Sheets. The Company invests cash that is not required for immediate operating needs primarily in highly liquid instruments that bear minimal risk. The Company has established guidelines relating to the quality, diversification, and maturities of securities to enable the Company to manage its credit risk. The Company is exposed to credit risk in the event of a default by the financial institutions holding its cash, cash equivalents and investments and issuers of investments to the extent recorded on the Condensed Consolidated Balance Sheets. Certain materials and key components that the Company utilizes in its operations are obtained through single suppliers. Since the suppliers of key components and materials must be named in an IND application filed with the U.S. Food and Drug Administration for a product, significant delays can occur if the qualification of a new supplier is required. If delivery of material from the Company’s suppliers were interrupted for any reason, the Company may be unable to supply any of its product candidates for clinical trials.</t>
        </is>
      </c>
    </row>
    <row r="14">
      <c r="A14" s="4" t="inlineStr">
        <is>
          <t>Leases</t>
        </is>
      </c>
      <c r="B14" s="4" t="inlineStr">
        <is>
          <t>Leases The Company determines if an arrangement is or contains a lease at inception by assessing whether the arrangement contains an identified asset and whether it has the right to control the identified asset. Right-of-use (“ROU”) assets represent the Company’s right to use an underlying asset for the lease term and lease liabilities represent the Company’s obligation to make lease payments arising from the lease. Lease liabilities are recognized at the lease commencement date based on the present value of future lease payments over the lease term. ROU assets are based on the measurement of the lease liability and also include any lease payments made prior to or on lease commencement and exclude lease incentives and initial direct costs incurred, as applicable. As the implicit rate in the Company’s leases is generally unknown, the Company uses its incremental borrowing rate based on the information available at the lease commencement date in determining the present value of remaining lease payments. The incremental borrowing rate represents an estimate of the interest rate the Company would incur at lease commencement to borrow an amount equal to the lease payments on a collateralized basis over the term of a lease in a similar economic environment. The Company considers its credit risk, term of the lease, total lease payments and adjusts for the impacts of collateral, as necessary, when calculating its incremental borrowing rates. The lease terms may include options to extend or terminate the lease when it is reasonably certain the Company will exercise any such options. Rent expense for the Company’s operating leases is recognized on a straight-line basis over the lease term. The Company has elected to not separate lease and non-lease components for its real estate and copier leases and, as a result, accounts for any lease and non-lease components as a single lease component. The Company has also elected to not apply the recognition requirement to any leases with a term of 12 months or less and does not include an option to purchase the underlying asset that the Company is reasonably certain to exercise.</t>
        </is>
      </c>
    </row>
    <row r="15">
      <c r="A15" s="4" t="inlineStr">
        <is>
          <t>Foreign Currency Translation</t>
        </is>
      </c>
      <c r="B15" s="4" t="inlineStr">
        <is>
          <t>Foreign Currency Translation The functional currency of the Company’s foreign subsidiaries is primarily the Euro. Assets and liabilities denominated in foreign currencies are translated to U.S. dollars using the exchange rates at the balance sheet date. Foreign currency translation adjustments are recorded as a component of AOCI within stockholders’ equity. Revenues and expenses from the Company’s foreign subsidiaries are translated using the monthly average exchange rates in effect during the period in which the transactions occur. Foreign currency transaction gains and losses are recorded in interest and other income, net, on the Company’s Condensed Consolidated Statements of Operations.</t>
        </is>
      </c>
    </row>
    <row r="16">
      <c r="A16" s="4" t="inlineStr">
        <is>
          <t>Recent Accounting Pronouncements</t>
        </is>
      </c>
      <c r="B16" s="4" t="inlineStr">
        <is>
          <t>Recent Adopted Accounting Pronouncements Collaborative Arrangements In November 2018, the FASB issued Accounting Standards Update (“ASU”) 2018-18, Collaborative Arrangements (ASC Topic 808): Clarifying the Interaction between Topic 808 and Topic 606 (“ASC Topic 808”), which clarifies that certain transactions between participants in a collaborative arrangement should be accounted for under ASC Topic 606 when the counterparty is a customer. In addition, ASC Topic 808 precludes an entity from presenting consideration from a transaction in a collaborative arrangement as revenue from contracts with customers if the counterparty is not a customer for that transaction. ASU 2018-18 is effective for all interim and annual reporting periods beginning after December 15, 2019. On January 1, 2020, the Company adopted ASU 2018-18. The adoption of ASU 2018-18 did not have a material impact on Company's Condensed Consolidated Financial Statements. Goodwill Impairment Testing In January 2017, the FASB issued ASU No. 2017-04, Intangibles – Goodwill and Other (Topic 350): Simplifying the Test of Goodwill Impairment (“ASU 2017-04”). The new guidance simplifies the subsequent measurement of goodwill by eliminating Step 2 from the goodwill impairment test. ASU 2017-04 requires goodwill impairment to be measured as the amount by which a reporting unit’s carrying amount exceeds its fair value, not to exceed the carrying amount of its goodwill. ASU 2017-04 requires prospective application and is effective for annual periods beginning after December 15, 2019. ASU 2017-04 will require the Company to amend its methodology for determining any goodwill impairment beginning in 2020. On January 1, 2020, the Company adopted ASU 2017-04. The adoption of ASU 2017-04 did not have a material impact on Company's Condensed Consolidated Financial Statements. Credit Losses In June 2016, the FASB issued ASU No. 2016-13, Financial Instruments – Credit Losses (Topic 326) (“ASU 2016-13”). ASU 2016-13 implements an impairment model, known as the current expected credit loss model that is based on expected losses rather than incurred losses. Under the new guidance, an entity will recognize as an allowance its estimate of expected credit losses. ASU 2016-13 is effective for all interim and annual reporting periods beginning after December 15, 2019 and must be adopted using a modified retrospective approach, with certain exceptions. Early adoption is permitted. On January 1, 2020, the Company adopted ASU 2016-13 by using a modified retrospective approach. The adoption of ASU 2016-13 did not have a material impact on Company's Condensed Consolidated Financial Statements. Income Taxes In December 2019, the FASB issued ASU No. 2019-12, Income Taxes – Simplifying the Accounting for Income Taxes (“ASU 2019-12”). The guidance removes exceptions to the general principles in Income Taxes (Topic 740) for allocating tax expense between financial statement components, accounting basis differences stemming from an ownership change in foreign investments and interim period income tax accounting for year-to-date losses that exceed projected losses. The guidance becomes effective for annual reporting periods beginning after December 15, 2020 and interim periods within those fiscal years with early adoption permitted. On January 1, 2020, the Company early adopted ASU 2019-12. The adoption of ASU 2019-12 did not have a material impact on Company's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 (Tables)</t>
        </is>
      </c>
      <c r="B1" s="2" t="inlineStr">
        <is>
          <t>6 Months Ended</t>
        </is>
      </c>
    </row>
    <row r="2">
      <c r="B2" s="2" t="inlineStr">
        <is>
          <t>Jun. 30, 2020</t>
        </is>
      </c>
    </row>
    <row r="3">
      <c r="A3" s="3" t="inlineStr">
        <is>
          <t>Accounting Policies [Abstract]</t>
        </is>
      </c>
    </row>
    <row r="4">
      <c r="A4" s="4" t="inlineStr">
        <is>
          <t>Schedule of Revenue from Strategic Partnering Collaboration Agreements and Research Activity Grants as a Percentage of Total Revenues</t>
        </is>
      </c>
      <c r="B4" s="4" t="inlineStr">
        <is>
          <t>Revenues from major collaboration agreements and research activity grants as a percentage of total revenues were as follows: Three Months Ended June 30, Six Months Ended June 30, 2020 2019 2020 2019 Biogen 38 % — 24 % — Kite Pharma, Inc. 34 % 52 % 42 % 61 % Pfizer 18 % 26 % 21 % 16 % Sanofi 8 % 17 % 7 % 18 %</t>
        </is>
      </c>
    </row>
    <row r="5">
      <c r="A5" s="4" t="inlineStr">
        <is>
          <t>Schedule of Cash and Cash Equivalents</t>
        </is>
      </c>
      <c r="B5" s="4" t="inlineStr">
        <is>
          <t xml:space="preserve">A reconciliation of cash, cash equivalents and restricted cash reported within the Condensed Consolidated Balance Sheets to the amounts reported within the accompanying Condensed Consolidated Statements of Cash Flows was as follows (in thousands): June 30, December 31, June 30, December 31, Cash and cash equivalents $ 467,443 $ 80,428 $ 169,222 $ 140,418 Current restricted cash — — 2,000 — Non-current restricted cash 1,500 1,500 1,500 3,500 Cash, cash equivalents and restricted cash as reported within the accompanying Condensed Consolidated Statements of Cash Flows $ 468,943 $ 81,928 $ 172,722 $ 143,918 </t>
        </is>
      </c>
    </row>
    <row r="6">
      <c r="A6" s="4" t="inlineStr">
        <is>
          <t>Restrictions on Cash and Cash Equivalents</t>
        </is>
      </c>
      <c r="B6" s="4" t="inlineStr">
        <is>
          <t xml:space="preserve">A reconciliation of cash, cash equivalents and restricted cash reported within the Condensed Consolidated Balance Sheets to the amounts reported within the accompanying Condensed Consolidated Statements of Cash Flows was as follows (in thousands): June 30, December 31, June 30, December 31, Cash and cash equivalents $ 467,443 $ 80,428 $ 169,222 $ 140,418 Current restricted cash — — 2,000 — Non-current restricted cash 1,500 1,500 1,500 3,500 Cash, cash equivalents and restricted cash as reported within the accompanying Condensed Consolidated Statements of Cash Flows $ 468,943 $ 81,928 $ 172,722 $ 143,9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467443</v>
      </c>
      <c r="C3" s="6" t="n">
        <v>80428</v>
      </c>
    </row>
    <row r="4">
      <c r="A4" s="4" t="inlineStr">
        <is>
          <t>Marketable securities</t>
        </is>
      </c>
      <c r="B4" s="5" t="n">
        <v>197410</v>
      </c>
      <c r="C4" s="5" t="n">
        <v>282046</v>
      </c>
    </row>
    <row r="5">
      <c r="A5" s="4" t="inlineStr">
        <is>
          <t>Interest receivable</t>
        </is>
      </c>
      <c r="B5" s="5" t="n">
        <v>534</v>
      </c>
      <c r="C5" s="5" t="n">
        <v>682</v>
      </c>
    </row>
    <row r="6">
      <c r="A6" s="4" t="inlineStr">
        <is>
          <t>Accounts receivable</t>
        </is>
      </c>
      <c r="B6" s="5" t="n">
        <v>5618</v>
      </c>
      <c r="C6" s="5" t="n">
        <v>36909</v>
      </c>
    </row>
    <row r="7">
      <c r="A7" s="4" t="inlineStr">
        <is>
          <t>Prepaid expenses and other current assets</t>
        </is>
      </c>
      <c r="B7" s="5" t="n">
        <v>8395</v>
      </c>
      <c r="C7" s="5" t="n">
        <v>5408</v>
      </c>
    </row>
    <row r="8">
      <c r="A8" s="4" t="inlineStr">
        <is>
          <t>Total current assets</t>
        </is>
      </c>
      <c r="B8" s="5" t="n">
        <v>679400</v>
      </c>
      <c r="C8" s="5" t="n">
        <v>405473</v>
      </c>
    </row>
    <row r="9">
      <c r="A9" s="4" t="inlineStr">
        <is>
          <t>Marketable securities, non-current</t>
        </is>
      </c>
      <c r="B9" s="5" t="n">
        <v>0</v>
      </c>
      <c r="C9" s="5" t="n">
        <v>21832</v>
      </c>
    </row>
    <row r="10">
      <c r="A10" s="4" t="inlineStr">
        <is>
          <t>Property and equipment, net</t>
        </is>
      </c>
      <c r="B10" s="5" t="n">
        <v>33907</v>
      </c>
      <c r="C10" s="5" t="n">
        <v>29926</v>
      </c>
    </row>
    <row r="11">
      <c r="A11" s="4" t="inlineStr">
        <is>
          <t>Intangible assets</t>
        </is>
      </c>
      <c r="B11" s="5" t="n">
        <v>53219</v>
      </c>
      <c r="C11" s="5" t="n">
        <v>53156</v>
      </c>
    </row>
    <row r="12">
      <c r="A12" s="4" t="inlineStr">
        <is>
          <t>Goodwill</t>
        </is>
      </c>
      <c r="B12" s="5" t="n">
        <v>39318</v>
      </c>
      <c r="C12" s="5" t="n">
        <v>39273</v>
      </c>
    </row>
    <row r="13">
      <c r="A13" s="4" t="inlineStr">
        <is>
          <t>Operating lease right-of-use assets</t>
        </is>
      </c>
      <c r="B13" s="5" t="n">
        <v>73501</v>
      </c>
      <c r="C13" s="5" t="n">
        <v>77289</v>
      </c>
    </row>
    <row r="14">
      <c r="A14" s="4" t="inlineStr">
        <is>
          <t>Other non-current assets</t>
        </is>
      </c>
      <c r="B14" s="5" t="n">
        <v>13814</v>
      </c>
      <c r="C14" s="5" t="n">
        <v>9067</v>
      </c>
    </row>
    <row r="15">
      <c r="A15" s="4" t="inlineStr">
        <is>
          <t>Non-current restricted cash</t>
        </is>
      </c>
      <c r="B15" s="5" t="n">
        <v>1500</v>
      </c>
      <c r="C15" s="5" t="n">
        <v>1500</v>
      </c>
    </row>
    <row r="16">
      <c r="A16" s="4" t="inlineStr">
        <is>
          <t>Total assets</t>
        </is>
      </c>
      <c r="B16" s="5" t="n">
        <v>894659</v>
      </c>
      <c r="C16" s="5" t="n">
        <v>637516</v>
      </c>
    </row>
    <row r="17">
      <c r="A17" s="3" t="inlineStr">
        <is>
          <t>Current liabilities:</t>
        </is>
      </c>
    </row>
    <row r="18">
      <c r="A18" s="4" t="inlineStr">
        <is>
          <t>Accounts payable and accrued liabilities</t>
        </is>
      </c>
      <c r="B18" s="5" t="n">
        <v>19221</v>
      </c>
      <c r="C18" s="5" t="n">
        <v>17556</v>
      </c>
    </row>
    <row r="19">
      <c r="A19" s="4" t="inlineStr">
        <is>
          <t>Accrued compensation and employee benefits</t>
        </is>
      </c>
      <c r="B19" s="5" t="n">
        <v>13332</v>
      </c>
      <c r="C19" s="5" t="n">
        <v>13605</v>
      </c>
    </row>
    <row r="20">
      <c r="A20" s="4" t="inlineStr">
        <is>
          <t>Deferred revenues</t>
        </is>
      </c>
      <c r="B20" s="5" t="n">
        <v>61389</v>
      </c>
      <c r="C20" s="5" t="n">
        <v>38711</v>
      </c>
    </row>
    <row r="21">
      <c r="A21" s="4" t="inlineStr">
        <is>
          <t>Total current liabilities</t>
        </is>
      </c>
      <c r="B21" s="5" t="n">
        <v>93942</v>
      </c>
      <c r="C21" s="5" t="n">
        <v>69872</v>
      </c>
    </row>
    <row r="22">
      <c r="A22" s="4" t="inlineStr">
        <is>
          <t>Deferred revenues, non-current</t>
        </is>
      </c>
      <c r="B22" s="5" t="n">
        <v>237644</v>
      </c>
      <c r="C22" s="5" t="n">
        <v>81432</v>
      </c>
    </row>
    <row r="23">
      <c r="A23" s="4" t="inlineStr">
        <is>
          <t>Long-term portion of lease liabilities</t>
        </is>
      </c>
      <c r="B23" s="5" t="n">
        <v>39234</v>
      </c>
      <c r="C23" s="5" t="n">
        <v>41192</v>
      </c>
    </row>
    <row r="24">
      <c r="A24" s="4" t="inlineStr">
        <is>
          <t>Deferred income tax</t>
        </is>
      </c>
      <c r="B24" s="5" t="n">
        <v>6578</v>
      </c>
      <c r="C24" s="5" t="n">
        <v>6570</v>
      </c>
    </row>
    <row r="25">
      <c r="A25" s="4" t="inlineStr">
        <is>
          <t>Other non-current liabilities</t>
        </is>
      </c>
      <c r="B25" s="5" t="n">
        <v>6055</v>
      </c>
      <c r="C25" s="5" t="n">
        <v>5711</v>
      </c>
    </row>
    <row r="26">
      <c r="A26" s="4" t="inlineStr">
        <is>
          <t>Total liabilities</t>
        </is>
      </c>
      <c r="B26" s="5" t="n">
        <v>383453</v>
      </c>
      <c r="C26" s="5" t="n">
        <v>204777</v>
      </c>
    </row>
    <row r="27">
      <c r="A27" s="4" t="inlineStr">
        <is>
          <t>Commitments and contingencies</t>
        </is>
      </c>
      <c r="B27" s="4" t="inlineStr">
        <is>
          <t xml:space="preserve"> </t>
        </is>
      </c>
      <c r="C27" s="4" t="inlineStr">
        <is>
          <t xml:space="preserve"> </t>
        </is>
      </c>
    </row>
    <row r="28">
      <c r="A28" s="3" t="inlineStr">
        <is>
          <t>Stockholders' equity:</t>
        </is>
      </c>
    </row>
    <row r="29">
      <c r="A29" s="4" t="inlineStr">
        <is>
          <t>Preferred stock</t>
        </is>
      </c>
      <c r="B29" s="5" t="n">
        <v>0</v>
      </c>
      <c r="C29" s="5" t="n">
        <v>0</v>
      </c>
    </row>
    <row r="30">
      <c r="A30" s="4" t="inlineStr">
        <is>
          <t>Common stock</t>
        </is>
      </c>
      <c r="B30" s="5" t="n">
        <v>1410</v>
      </c>
      <c r="C30" s="5" t="n">
        <v>1160</v>
      </c>
    </row>
    <row r="31">
      <c r="A31" s="4" t="inlineStr">
        <is>
          <t>Additional paid-in capital</t>
        </is>
      </c>
      <c r="B31" s="5" t="n">
        <v>1247527</v>
      </c>
      <c r="C31" s="5" t="n">
        <v>1090828</v>
      </c>
    </row>
    <row r="32">
      <c r="A32" s="4" t="inlineStr">
        <is>
          <t>Accumulated deficit</t>
        </is>
      </c>
      <c r="B32" s="5" t="n">
        <v>-735827</v>
      </c>
      <c r="C32" s="5" t="n">
        <v>-656985</v>
      </c>
    </row>
    <row r="33">
      <c r="A33" s="4" t="inlineStr">
        <is>
          <t>Accumulated other comprehensive loss</t>
        </is>
      </c>
      <c r="B33" s="5" t="n">
        <v>-1653</v>
      </c>
      <c r="C33" s="5" t="n">
        <v>-2449</v>
      </c>
    </row>
    <row r="34">
      <c r="A34" s="4" t="inlineStr">
        <is>
          <t>Total Sangamo Therapeutics, Inc. stockholders' equity</t>
        </is>
      </c>
      <c r="B34" s="5" t="n">
        <v>511457</v>
      </c>
      <c r="C34" s="5" t="n">
        <v>432554</v>
      </c>
    </row>
    <row r="35">
      <c r="A35" s="4" t="inlineStr">
        <is>
          <t>Non-controlling interest</t>
        </is>
      </c>
      <c r="B35" s="5" t="n">
        <v>-251</v>
      </c>
      <c r="C35" s="5" t="n">
        <v>185</v>
      </c>
    </row>
    <row r="36">
      <c r="A36" s="4" t="inlineStr">
        <is>
          <t>Total stockholders' equity</t>
        </is>
      </c>
      <c r="B36" s="5" t="n">
        <v>511206</v>
      </c>
      <c r="C36" s="5" t="n">
        <v>432739</v>
      </c>
    </row>
    <row r="37">
      <c r="A37" s="4" t="inlineStr">
        <is>
          <t>Total liabilities and stockholders' equity</t>
        </is>
      </c>
      <c r="B37" s="6" t="n">
        <v>894659</v>
      </c>
      <c r="C37" s="6" t="n">
        <v>6375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 (Tables)</t>
        </is>
      </c>
      <c r="B1" s="2" t="inlineStr">
        <is>
          <t>6 Months Ended</t>
        </is>
      </c>
    </row>
    <row r="2">
      <c r="B2" s="2" t="inlineStr">
        <is>
          <t>Jun. 30, 2020</t>
        </is>
      </c>
    </row>
    <row r="3">
      <c r="A3" s="3" t="inlineStr">
        <is>
          <t>Fair Value Disclosures [Abstract]</t>
        </is>
      </c>
    </row>
    <row r="4">
      <c r="A4" s="4" t="inlineStr">
        <is>
          <t>Summary of Fair Value Measurements of Cash Equivalents, Available-for-Sale Marketable Securities and Free Share Asset/Liability</t>
        </is>
      </c>
      <c r="B4" s="4" t="inlineStr">
        <is>
          <t xml:space="preserve">The fair value measurements of the Company’s cash equivalents, marketable securities and the free shares asset are identified at the following levels within the fair value hierarchy (in thousands): June 30, 2020 Fair Value Measurements Total Level 1 Level 2 Level 3 Assets: Cash equivalents: Money market funds $ 116,393 $ 116,393 $ — $ — Total 116,393 116,393 — — Marketable securities: Commercial paper securities 90,179 — 90,179 — Corporate debt securities 81,844 — 81,844 — U.S. government-sponsored entity debt securities 25,387 — 25,387 — Total 197,410 — 197,410 — Total cash equivalents and marketable securities $ 313,803 $ 116,393 $ 197,410 $ — Free shares asset $ 167 $ — $ — $ 167 December 31, 2019 Fair Value Measurements Total Level 1 Level 2 Level 3 Assets: Cash equivalents: Money market funds $ 30,496 $ 30,496 $ — $ — Commercial paper securities 2,999 — 2,999 — Total 33,495 30,496 2,999 — Marketable securities: Commercial paper securities 155,368 — 155,368 — Corporate debt securities 95,017 — 95,017 — U.S. government-sponsored entity debt securities 53,493 — 53,493 — Total 303,878 — 303,878 — Total cash equivalents and marketable securities $ 337,373 $ 30,496 $ 306,877 $ — Free shares asset $ 236 $ — $ — $ 236 </t>
        </is>
      </c>
    </row>
    <row r="5">
      <c r="A5" s="4" t="inlineStr">
        <is>
          <t>Summary of Estimated Fair Value of Free Shares Valuation Assumptions</t>
        </is>
      </c>
      <c r="B5" s="4" t="inlineStr">
        <is>
          <t>Free Shares valuation assumptions: June 30, December 31, 2019 Sangamo Stock Price (USD) $ 8.77 $ 8.68 Sangamo France Stock Price (EUR) € 2.16 € 2.14 USD / EUR Exchange Rate 0.89 0.91 Estimated Correlation Sangamo and Sangamo France Stock Prices 100.0% 100.0% Sangamo Stock Price (USD) Volatility Estimate 73.8% 72.5% Sangamo France Stock Price (EUR) Volatility Estimate 73.8% 72.5% USD / EUR Exchange Rate Volatility Estimate 6.5% 6.6% Risk Free Rate and Cost of Debt by Expected Exercise Date Varies Var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ASH EQUIVALENTS AND MARKETABLE SECURITIES - (Tables)</t>
        </is>
      </c>
      <c r="B1" s="2" t="inlineStr">
        <is>
          <t>6 Months Ended</t>
        </is>
      </c>
    </row>
    <row r="2">
      <c r="B2" s="2" t="inlineStr">
        <is>
          <t>Jun. 30, 2020</t>
        </is>
      </c>
    </row>
    <row r="3">
      <c r="A3" s="3" t="inlineStr">
        <is>
          <t>Investments, Debt and Equity Securities [Abstract]</t>
        </is>
      </c>
    </row>
    <row r="4">
      <c r="A4" s="4" t="inlineStr">
        <is>
          <t>Marketable Securities</t>
        </is>
      </c>
      <c r="B4" s="4" t="inlineStr">
        <is>
          <t xml:space="preserve">The table below summarizes the Company’s cash equivalents and marketable securities (in thousands): Amortized Gross Gross Estimated June 30, 2020 Assets Cash equivalents: Money market funds $ 116,393 $ — $ — $ 116,393 Total 116,393 — — 116,393 Marketable securities: Commercial paper securities 89,796 383 — 90,179 Corporate debt securities 81,424 420 — 81,844 U.S. government-sponsored entity debt securities 25,211 176 — 25,387 Total 196,431 979 — 197,410 Total cash equivalents and marketable securities $ 312,824 $ 979 $ — $ 313,803 December 31, 2019 Assets Cash equivalents: Money market funds $ 30,496 $ — $ — $ 30,496 Commercial paper securities 2,998 1 — 2,999 Total 33,494 1 — 33,495 Marketable securities: Commercial paper securities 155,230 145 (7) 155,368 Corporate debt securities 94,905 115 (3) 95,017 U.S. government-sponsored entity debt securities 53,411 91 (9) 53,493 Total 303,546 351 (19) 303,878 Total cash equivalents and marketable securities $ 337,040 $ 352 $ (19) $ 337,373 </t>
        </is>
      </c>
    </row>
    <row r="5">
      <c r="A5" s="4" t="inlineStr">
        <is>
          <t>Fair value of investments available-for-sale</t>
        </is>
      </c>
      <c r="B5" s="4" t="inlineStr">
        <is>
          <t xml:space="preserve">The fair value of investments available-for-sale by contractual maturity were as follows (in thousands): June 30, December 31, Maturing in one year or less $ 197,410 $ 282,046 Maturing after one year through five years — 21,832 Total $ 197,410 $ 303,8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MAJOR CUSTOMERS, PARTNERSHIPS AND STRATEGIC ALLIANCES - (Tables)</t>
        </is>
      </c>
      <c r="B1" s="2" t="inlineStr">
        <is>
          <t>6 Months Ended</t>
        </is>
      </c>
    </row>
    <row r="2">
      <c r="B2" s="2" t="inlineStr">
        <is>
          <t>Jun. 30, 2020</t>
        </is>
      </c>
    </row>
    <row r="3">
      <c r="A3" s="4" t="inlineStr">
        <is>
          <t>Biogen MA, Inc.</t>
        </is>
      </c>
    </row>
    <row r="4">
      <c r="A4" s="3" t="inlineStr">
        <is>
          <t>Collaborative Arrangements and Non-collaborative Arrangement Transactions [Line Items]</t>
        </is>
      </c>
    </row>
    <row r="5">
      <c r="A5" s="4" t="inlineStr">
        <is>
          <t>Revenues Recognized under Agreement</t>
        </is>
      </c>
      <c r="B5" s="4" t="inlineStr">
        <is>
          <t>Revenues recognized under the agreement for the three and six months ended June 30, 2020 and 2019 were as follows (in thousands): Three Months Ended Six Months Ended 2020 2019 2020 2019 Revenue related to Biogen agreement: Recognition of license and stand-ready fee $ 6,744 $ — $ 6,744 $ — Research services 1,434 — 1,434 — Total $ 8,178 $ — $ 8,178 $ — The Company paid $7.0 million for financial advisory fees during the quarter ended June 30, 2020, equal to 2% of $225.0 million received for the sale of shares and 2% of $125.0 million received for the upfront fee. The fees incurred related to both the collaboration agreement with Biogen and to the stock purchase agreement for the sale of shares. The Company believes that the allocation of fees on a relative fair value basis between the two agreements is reasonable. The Company recognized $4.1 million, which represents 2% of the upfront license fee of $125.0 million and 2% of the excess consideration from the stock purchase of $79.6 million, as a contract asset. This balance will be amortized and included in general and administrative costs on a systematic basis consistent with the transfer of the services to Biogen in accordance with ASC Topic 340, Other Assets and Deferred Costs . The Company recognized $2.9 million, which represents 2% of the $145.4 million estimated fair value of the equity issued, as a share issuance cost and recorded this amount in equity as reduction in proceeds.</t>
        </is>
      </c>
    </row>
    <row r="6">
      <c r="A6" s="4" t="inlineStr">
        <is>
          <t>Kite Pharma Inc</t>
        </is>
      </c>
    </row>
    <row r="7">
      <c r="A7" s="3" t="inlineStr">
        <is>
          <t>Collaborative Arrangements and Non-collaborative Arrangement Transactions [Line Items]</t>
        </is>
      </c>
    </row>
    <row r="8">
      <c r="A8" s="4" t="inlineStr">
        <is>
          <t>Revenues Recognized under Agreement</t>
        </is>
      </c>
      <c r="B8" s="4" t="inlineStr">
        <is>
          <t xml:space="preserve">Revenues recognized under the agreement for the three and six months ended June 30, 2020 and 2019 were as follows (in thousands): Three Months Ended Six Months Ended 2020 2019 2020 2019 Revenue related to Kite agreement: Recognition of license and stand-ready fee $ 6,227 $ 6,227 $ 12,454 $ 12,386 Research services 1,195 2,833 2,187 4,986 Total $ 7,422 $ 9,060 $ 14,641 $ 17,372 </t>
        </is>
      </c>
    </row>
    <row r="9">
      <c r="A9" s="4" t="inlineStr">
        <is>
          <t>Pfizer SB-525</t>
        </is>
      </c>
    </row>
    <row r="10">
      <c r="A10" s="3" t="inlineStr">
        <is>
          <t>Collaborative Arrangements and Non-collaborative Arrangement Transactions [Line Items]</t>
        </is>
      </c>
    </row>
    <row r="11">
      <c r="A11" s="4" t="inlineStr">
        <is>
          <t>Revenues Recognized under Agreement</t>
        </is>
      </c>
      <c r="B11" s="4" t="inlineStr">
        <is>
          <t xml:space="preserve">Revenues recognized under the agreement for the three and six months ended June 30, 2020 and 2019 were as follows (in thousands): Three Months Ended Six Months Ended 2020 2019 2020 2019 Revenue related to Pfizer SB-525 agreement: Recognition of upfront fee and research services $ 326 $ 4,635 $ 2,516 $ 1,595 Milestone achievement 103 — 1,096 — Total $ 429 $ 4,635 $ 3,612 $ 1,595 </t>
        </is>
      </c>
    </row>
    <row r="12">
      <c r="A12" s="4" t="inlineStr">
        <is>
          <t>Pfizer</t>
        </is>
      </c>
    </row>
    <row r="13">
      <c r="A13" s="3" t="inlineStr">
        <is>
          <t>Collaborative Arrangements and Non-collaborative Arrangement Transactions [Line Items]</t>
        </is>
      </c>
    </row>
    <row r="14">
      <c r="A14" s="4" t="inlineStr">
        <is>
          <t>Revenues Recognized under Agreement</t>
        </is>
      </c>
      <c r="B14" s="4" t="inlineStr">
        <is>
          <t xml:space="preserve">Revenues recognized under the agreement for the three and six months ended June 30, 2020 and 2019 were as follows (in thousands): Three Months Ended Six Months Ended 2020 2019 2020 2019 Recognition of upfront fee related to Pfizer C9ORF72 agreement $ 3,425 $ 455 $ 3,785 $ 1,070 </t>
        </is>
      </c>
    </row>
    <row r="15">
      <c r="A15" s="4" t="inlineStr">
        <is>
          <t>Sanofi</t>
        </is>
      </c>
    </row>
    <row r="16">
      <c r="A16" s="3" t="inlineStr">
        <is>
          <t>Collaborative Arrangements and Non-collaborative Arrangement Transactions [Line Items]</t>
        </is>
      </c>
    </row>
    <row r="17">
      <c r="A17" s="4" t="inlineStr">
        <is>
          <t>Revenues Recognized under Agreement</t>
        </is>
      </c>
      <c r="B17" s="4" t="inlineStr">
        <is>
          <t xml:space="preserve">Revenues recognized under the agreement for the three and six months ended June 30, 2020 and 2019 were as follows (in thousands): Three Months Ended Six Months Ended 2020 2019 2020 2019 Revenue related to Sanofi agreement: Recognition of upfront fee $ 380 $ 901 $ (349) $ 1,654 Research services 1,155 2,158 2,875 3,355 Milestone achievement 257 — (235) — Total $ 1,792 $ 3,059 $ 2,291 $ 5,0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 (Tables)</t>
        </is>
      </c>
      <c r="B1" s="2" t="inlineStr">
        <is>
          <t>6 Months Ended</t>
        </is>
      </c>
    </row>
    <row r="2">
      <c r="B2" s="2" t="inlineStr">
        <is>
          <t>Jun. 30, 2020</t>
        </is>
      </c>
    </row>
    <row r="3">
      <c r="A3" s="3" t="inlineStr">
        <is>
          <t>Commitments and Contingencies Disclosure [Abstract]</t>
        </is>
      </c>
    </row>
    <row r="4">
      <c r="A4" s="4" t="inlineStr">
        <is>
          <t>Summary of Maturities of Operating Lease Liabilities</t>
        </is>
      </c>
      <c r="B4" s="4" t="inlineStr">
        <is>
          <t xml:space="preserve">As of June 30, 2020, the maturities of the Company’s operating lease liabilities were as follows (in thousands): Total Six months ending December 31, 2020 $ 2,717 2021 6,390 2022 6,468 2023 6,556 2024 6,694 Thereafter 26,141 Total lease payments 54,966 Less: Imputed interest (12,356) Total $ 42,610 Reported as of June 30, 2020: Operating lease liabilities - current (included in Accounts payable and accrued liabilities on the Condensed Consolidated Balance Sheet) $ 3,376 Operating lease liabilities - long-term 39,234 Total $ 42,6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 (Tables)</t>
        </is>
      </c>
      <c r="B1" s="2" t="inlineStr">
        <is>
          <t>6 Months Ended</t>
        </is>
      </c>
    </row>
    <row r="2">
      <c r="B2" s="2" t="inlineStr">
        <is>
          <t>Jun. 30, 2020</t>
        </is>
      </c>
    </row>
    <row r="3">
      <c r="A3" s="3" t="inlineStr">
        <is>
          <t>Share-based Payment Arrangement [Abstract]</t>
        </is>
      </c>
    </row>
    <row r="4">
      <c r="A4" s="4" t="inlineStr">
        <is>
          <t>Stock-Based Compensation Expense</t>
        </is>
      </c>
      <c r="B4" s="4" t="inlineStr">
        <is>
          <t xml:space="preserve">The following table shows total stock-based compensation expense included in the Condensed Consolidated Statements of Operations for the three and six months ended June 30, 2020 and 2019 (in thousands): Three Months Ended Six Months Ended 2020 2019 2020 2019 Research and development $ 3,578 $ 2,763 $ 6,417 $ 5,061 General and administrative 3,186 2,104 5,967 4,329 Total stock-based compensation expense $ 6,764 $ 4,867 $ 12,384 $ 9,3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QUISITION OF SANGAMO THERAPEUTICS FRANCE S.A.S. - (Tables)</t>
        </is>
      </c>
      <c r="B1" s="2" t="inlineStr">
        <is>
          <t>6 Months Ended</t>
        </is>
      </c>
    </row>
    <row r="2">
      <c r="B2" s="2" t="inlineStr">
        <is>
          <t>Jun. 30, 2020</t>
        </is>
      </c>
    </row>
    <row r="3">
      <c r="A3" s="3" t="inlineStr">
        <is>
          <t>Business Combinations [Abstract]</t>
        </is>
      </c>
    </row>
    <row r="4">
      <c r="A4" s="4" t="inlineStr">
        <is>
          <t>Summary of Non-controlling Interest</t>
        </is>
      </c>
      <c r="B4" s="4" t="inlineStr">
        <is>
          <t xml:space="preserve">Non-controlling interest as of June 30, 2020 was as follows (in thousands): Total Balance at December 31, 2019 $ 185 Fair value of additional shares acquired (339) Loss attributable to non-controlling interest (97) Balance at June 30, 2020 $ (2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ORGANIZATION, BASIS OF PRESENTATION, AND SUMMARY OF SIGNIFICANT ACCOUNTING POLICIES - Additional Information (Detail)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Organization And Summary Of Significant Accounting Policies [Line Items]</t>
        </is>
      </c>
    </row>
    <row r="4">
      <c r="A4" s="4" t="inlineStr">
        <is>
          <t>Increase in revenues</t>
        </is>
      </c>
      <c r="B4" s="6" t="n">
        <v>21553</v>
      </c>
      <c r="C4" s="6" t="n">
        <v>17548</v>
      </c>
      <c r="D4" s="6" t="n">
        <v>34629</v>
      </c>
      <c r="E4" s="6" t="n">
        <v>25619</v>
      </c>
    </row>
    <row r="5">
      <c r="A5" s="4" t="inlineStr">
        <is>
          <t>Decrease in net loss</t>
        </is>
      </c>
      <c r="B5" s="5" t="n">
        <v>35965</v>
      </c>
      <c r="C5" s="5" t="n">
        <v>30356</v>
      </c>
      <c r="D5" s="5" t="n">
        <v>78939</v>
      </c>
      <c r="E5" s="5" t="n">
        <v>72559</v>
      </c>
    </row>
    <row r="6">
      <c r="A6" s="4" t="inlineStr">
        <is>
          <t>Letter of credit established as a deposit</t>
        </is>
      </c>
      <c r="B6" s="5" t="n">
        <v>1500</v>
      </c>
      <c r="D6" s="5" t="n">
        <v>1500</v>
      </c>
    </row>
    <row r="7">
      <c r="A7" s="4" t="inlineStr">
        <is>
          <t>Cash and cash equivalents</t>
        </is>
      </c>
      <c r="B7" s="5" t="n">
        <v>467443</v>
      </c>
      <c r="C7" s="5" t="n">
        <v>169222</v>
      </c>
      <c r="D7" s="5" t="n">
        <v>467443</v>
      </c>
      <c r="E7" s="5" t="n">
        <v>169222</v>
      </c>
      <c r="F7" s="6" t="n">
        <v>80428</v>
      </c>
      <c r="G7" s="6" t="n">
        <v>140418</v>
      </c>
    </row>
    <row r="8">
      <c r="A8" s="4" t="inlineStr">
        <is>
          <t>Current restricted cash</t>
        </is>
      </c>
      <c r="B8" s="5" t="n">
        <v>0</v>
      </c>
      <c r="C8" s="5" t="n">
        <v>2000</v>
      </c>
      <c r="D8" s="5" t="n">
        <v>0</v>
      </c>
      <c r="E8" s="5" t="n">
        <v>2000</v>
      </c>
      <c r="F8" s="5" t="n">
        <v>0</v>
      </c>
      <c r="G8" s="5" t="n">
        <v>0</v>
      </c>
    </row>
    <row r="9">
      <c r="A9" s="4" t="inlineStr">
        <is>
          <t>Non-current restricted cash</t>
        </is>
      </c>
      <c r="B9" s="5" t="n">
        <v>1500</v>
      </c>
      <c r="C9" s="5" t="n">
        <v>1500</v>
      </c>
      <c r="D9" s="5" t="n">
        <v>1500</v>
      </c>
      <c r="E9" s="5" t="n">
        <v>1500</v>
      </c>
      <c r="F9" s="5" t="n">
        <v>1500</v>
      </c>
      <c r="G9" s="5" t="n">
        <v>3500</v>
      </c>
    </row>
    <row r="10">
      <c r="A10" s="4" t="inlineStr">
        <is>
          <t>Cash, cash equivalents and restricted cash as reported within the accompanying Condensed Consolidated Statements of Cash Flows</t>
        </is>
      </c>
      <c r="B10" s="5" t="n">
        <v>468943</v>
      </c>
      <c r="C10" s="5" t="n">
        <v>172722</v>
      </c>
      <c r="D10" s="5" t="n">
        <v>468943</v>
      </c>
      <c r="E10" s="5" t="n">
        <v>172722</v>
      </c>
      <c r="F10" s="6" t="n">
        <v>81928</v>
      </c>
      <c r="G10" s="6" t="n">
        <v>143918</v>
      </c>
    </row>
    <row r="11">
      <c r="A11" s="4" t="inlineStr">
        <is>
          <t>Biogen MA, Inc.</t>
        </is>
      </c>
    </row>
    <row r="12">
      <c r="A12" s="3" t="inlineStr">
        <is>
          <t>Organization And Summary Of Significant Accounting Policies [Line Items]</t>
        </is>
      </c>
    </row>
    <row r="13">
      <c r="A13" s="4" t="inlineStr">
        <is>
          <t>Increase in revenues</t>
        </is>
      </c>
      <c r="B13" s="6" t="n">
        <v>8178</v>
      </c>
      <c r="C13" s="6" t="n">
        <v>0</v>
      </c>
      <c r="D13" s="6" t="n">
        <v>8178</v>
      </c>
      <c r="E13" s="6" t="n">
        <v>0</v>
      </c>
    </row>
    <row r="14">
      <c r="A14" s="4" t="inlineStr">
        <is>
          <t>Biogen MA, Inc. | Customer Concentration Risk | Revenue Benchmark</t>
        </is>
      </c>
    </row>
    <row r="15">
      <c r="A15" s="3" t="inlineStr">
        <is>
          <t>Organization And Summary Of Significant Accounting Policies [Line Items]</t>
        </is>
      </c>
    </row>
    <row r="16">
      <c r="A16" s="4" t="inlineStr">
        <is>
          <t>Concentration risk, percentage</t>
        </is>
      </c>
      <c r="B16" s="4" t="inlineStr">
        <is>
          <t>38.00%</t>
        </is>
      </c>
      <c r="C16" s="4" t="inlineStr">
        <is>
          <t>0.00%</t>
        </is>
      </c>
      <c r="D16" s="4" t="inlineStr">
        <is>
          <t>24.00%</t>
        </is>
      </c>
      <c r="E16" s="4" t="inlineStr">
        <is>
          <t>0.00%</t>
        </is>
      </c>
    </row>
    <row r="17">
      <c r="A17" s="4" t="inlineStr">
        <is>
          <t>Kite Pharma Inc</t>
        </is>
      </c>
    </row>
    <row r="18">
      <c r="A18" s="3" t="inlineStr">
        <is>
          <t>Organization And Summary Of Significant Accounting Policies [Line Items]</t>
        </is>
      </c>
    </row>
    <row r="19">
      <c r="A19" s="4" t="inlineStr">
        <is>
          <t>Increase in revenues</t>
        </is>
      </c>
      <c r="B19" s="6" t="n">
        <v>7422</v>
      </c>
      <c r="C19" s="6" t="n">
        <v>9060</v>
      </c>
      <c r="D19" s="6" t="n">
        <v>14641</v>
      </c>
      <c r="E19" s="6" t="n">
        <v>17372</v>
      </c>
    </row>
    <row r="20">
      <c r="A20" s="4" t="inlineStr">
        <is>
          <t>Kite Pharma Inc | Customer Concentration Risk | Revenue from Contract with Customer</t>
        </is>
      </c>
    </row>
    <row r="21">
      <c r="A21" s="3" t="inlineStr">
        <is>
          <t>Organization And Summary Of Significant Accounting Policies [Line Items]</t>
        </is>
      </c>
    </row>
    <row r="22">
      <c r="A22" s="4" t="inlineStr">
        <is>
          <t>Concentration risk, percentage</t>
        </is>
      </c>
      <c r="B22" s="4" t="inlineStr">
        <is>
          <t>34.00%</t>
        </is>
      </c>
      <c r="C22" s="4" t="inlineStr">
        <is>
          <t>52.00%</t>
        </is>
      </c>
      <c r="D22" s="4" t="inlineStr">
        <is>
          <t>42.00%</t>
        </is>
      </c>
      <c r="E22" s="4" t="inlineStr">
        <is>
          <t>61.00%</t>
        </is>
      </c>
    </row>
    <row r="23">
      <c r="A23" s="4" t="inlineStr">
        <is>
          <t>Pfizer | Customer Concentration Risk | Revenue from Contract with Customer</t>
        </is>
      </c>
    </row>
    <row r="24">
      <c r="A24" s="3" t="inlineStr">
        <is>
          <t>Organization And Summary Of Significant Accounting Policies [Line Items]</t>
        </is>
      </c>
    </row>
    <row r="25">
      <c r="A25" s="4" t="inlineStr">
        <is>
          <t>Concentration risk, percentage</t>
        </is>
      </c>
      <c r="B25" s="4" t="inlineStr">
        <is>
          <t>18.00%</t>
        </is>
      </c>
      <c r="C25" s="4" t="inlineStr">
        <is>
          <t>26.00%</t>
        </is>
      </c>
      <c r="D25" s="4" t="inlineStr">
        <is>
          <t>21.00%</t>
        </is>
      </c>
      <c r="E25" s="4" t="inlineStr">
        <is>
          <t>16.00%</t>
        </is>
      </c>
    </row>
    <row r="26">
      <c r="A26" s="4" t="inlineStr">
        <is>
          <t>Sanofi</t>
        </is>
      </c>
    </row>
    <row r="27">
      <c r="A27" s="3" t="inlineStr">
        <is>
          <t>Organization And Summary Of Significant Accounting Policies [Line Items]</t>
        </is>
      </c>
    </row>
    <row r="28">
      <c r="A28" s="4" t="inlineStr">
        <is>
          <t>Increase in revenues</t>
        </is>
      </c>
      <c r="B28" s="6" t="n">
        <v>1792</v>
      </c>
      <c r="C28" s="6" t="n">
        <v>3059</v>
      </c>
      <c r="D28" s="6" t="n">
        <v>2291</v>
      </c>
      <c r="E28" s="6" t="n">
        <v>5009</v>
      </c>
    </row>
    <row r="29">
      <c r="A29" s="4" t="inlineStr">
        <is>
          <t>Sanofi | Customer Concentration Risk | Revenue from Contract with Customer</t>
        </is>
      </c>
    </row>
    <row r="30">
      <c r="A30" s="3" t="inlineStr">
        <is>
          <t>Organization And Summary Of Significant Accounting Policies [Line Items]</t>
        </is>
      </c>
    </row>
    <row r="31">
      <c r="A31" s="4" t="inlineStr">
        <is>
          <t>Concentration risk, percentage</t>
        </is>
      </c>
      <c r="B31" s="4" t="inlineStr">
        <is>
          <t>8.00%</t>
        </is>
      </c>
      <c r="C31" s="4" t="inlineStr">
        <is>
          <t>17.00%</t>
        </is>
      </c>
      <c r="D31" s="4" t="inlineStr">
        <is>
          <t>7.00%</t>
        </is>
      </c>
      <c r="E31" s="4" t="inlineStr">
        <is>
          <t>18.00%</t>
        </is>
      </c>
    </row>
    <row r="32">
      <c r="A32" s="4" t="inlineStr">
        <is>
          <t>Change in Collaboration Agreement Scope | Collaboration Agreement | Pfizer</t>
        </is>
      </c>
    </row>
    <row r="33">
      <c r="A33" s="3" t="inlineStr">
        <is>
          <t>Organization And Summary Of Significant Accounting Policies [Line Items]</t>
        </is>
      </c>
    </row>
    <row r="34">
      <c r="A34" s="4" t="inlineStr">
        <is>
          <t>Increase in revenues</t>
        </is>
      </c>
      <c r="B34" s="6" t="n">
        <v>3000</v>
      </c>
    </row>
    <row r="35">
      <c r="A35" s="4" t="inlineStr">
        <is>
          <t>Decrease in net loss</t>
        </is>
      </c>
      <c r="B35" s="6" t="n">
        <v>3000</v>
      </c>
    </row>
    <row r="36">
      <c r="A36" s="4" t="inlineStr">
        <is>
          <t>Earnings per share, basic (in dollars per share)</t>
        </is>
      </c>
      <c r="B36" s="7" t="n">
        <v>0.02</v>
      </c>
    </row>
    <row r="37">
      <c r="A37" s="4" t="inlineStr">
        <is>
          <t>Change in Collaboration Agreement Scope | Collaboration Agreement | Pfizer and Sanofi</t>
        </is>
      </c>
    </row>
    <row r="38">
      <c r="A38" s="3" t="inlineStr">
        <is>
          <t>Organization And Summary Of Significant Accounting Policies [Line Items]</t>
        </is>
      </c>
    </row>
    <row r="39">
      <c r="A39" s="4" t="inlineStr">
        <is>
          <t>Increase in revenues</t>
        </is>
      </c>
      <c r="D39" s="6" t="n">
        <v>3100</v>
      </c>
    </row>
    <row r="40">
      <c r="A40" s="4" t="inlineStr">
        <is>
          <t>Decrease in net loss</t>
        </is>
      </c>
      <c r="D40" s="6" t="n">
        <v>3100</v>
      </c>
    </row>
    <row r="41">
      <c r="A41" s="4" t="inlineStr">
        <is>
          <t>Earnings per share, basic (in dollars per share)</t>
        </is>
      </c>
      <c r="D41" s="7" t="n">
        <v>0.02</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Measurements of Cash Equivalents, Available-for-Sale Marketable Securities and Free Share Asset/Liability (Detail) - USD ($) $ in Thousands</t>
        </is>
      </c>
      <c r="B1" s="2" t="inlineStr">
        <is>
          <t>Jun. 30, 2020</t>
        </is>
      </c>
      <c r="C1" s="2" t="inlineStr">
        <is>
          <t>Dec. 31, 2019</t>
        </is>
      </c>
    </row>
    <row r="2">
      <c r="A2" s="3" t="inlineStr">
        <is>
          <t>Fair Value, Assets and Liabilities Measured on Recurring and Nonrecurring Basis [Line Items]</t>
        </is>
      </c>
    </row>
    <row r="3">
      <c r="A3" s="4" t="inlineStr">
        <is>
          <t>Total marketable securities</t>
        </is>
      </c>
      <c r="B3" s="6" t="n">
        <v>197410</v>
      </c>
      <c r="C3" s="6" t="n">
        <v>303878</v>
      </c>
    </row>
    <row r="4">
      <c r="A4" s="4" t="inlineStr">
        <is>
          <t>Money market funds</t>
        </is>
      </c>
    </row>
    <row r="5">
      <c r="A5" s="3" t="inlineStr">
        <is>
          <t>Fair Value, Assets and Liabilities Measured on Recurring and Nonrecurring Basis [Line Items]</t>
        </is>
      </c>
    </row>
    <row r="6">
      <c r="A6" s="4" t="inlineStr">
        <is>
          <t>Total cash equivalents</t>
        </is>
      </c>
      <c r="B6" s="5" t="n">
        <v>116393</v>
      </c>
      <c r="C6" s="5" t="n">
        <v>30496</v>
      </c>
    </row>
    <row r="7">
      <c r="A7" s="4" t="inlineStr">
        <is>
          <t>Commercial paper securities</t>
        </is>
      </c>
    </row>
    <row r="8">
      <c r="A8" s="3" t="inlineStr">
        <is>
          <t>Fair Value, Assets and Liabilities Measured on Recurring and Nonrecurring Basis [Line Items]</t>
        </is>
      </c>
    </row>
    <row r="9">
      <c r="A9" s="4" t="inlineStr">
        <is>
          <t>Total cash equivalents</t>
        </is>
      </c>
      <c r="C9" s="5" t="n">
        <v>2999</v>
      </c>
    </row>
    <row r="10">
      <c r="A10" s="4" t="inlineStr">
        <is>
          <t>Total marketable securities</t>
        </is>
      </c>
      <c r="B10" s="5" t="n">
        <v>90179</v>
      </c>
      <c r="C10" s="5" t="n">
        <v>155368</v>
      </c>
    </row>
    <row r="11">
      <c r="A11" s="4" t="inlineStr">
        <is>
          <t>Corporate debt securities</t>
        </is>
      </c>
    </row>
    <row r="12">
      <c r="A12" s="3" t="inlineStr">
        <is>
          <t>Fair Value, Assets and Liabilities Measured on Recurring and Nonrecurring Basis [Line Items]</t>
        </is>
      </c>
    </row>
    <row r="13">
      <c r="A13" s="4" t="inlineStr">
        <is>
          <t>Total marketable securities</t>
        </is>
      </c>
      <c r="B13" s="5" t="n">
        <v>81844</v>
      </c>
      <c r="C13" s="5" t="n">
        <v>95017</v>
      </c>
    </row>
    <row r="14">
      <c r="A14" s="4" t="inlineStr">
        <is>
          <t>U.S. government-sponsored entity debt securities</t>
        </is>
      </c>
    </row>
    <row r="15">
      <c r="A15" s="3" t="inlineStr">
        <is>
          <t>Fair Value, Assets and Liabilities Measured on Recurring and Nonrecurring Basis [Line Items]</t>
        </is>
      </c>
    </row>
    <row r="16">
      <c r="A16" s="4" t="inlineStr">
        <is>
          <t>Total marketable securities</t>
        </is>
      </c>
      <c r="B16" s="5" t="n">
        <v>25387</v>
      </c>
      <c r="C16" s="5" t="n">
        <v>53493</v>
      </c>
    </row>
    <row r="17">
      <c r="A17" s="4" t="inlineStr">
        <is>
          <t>Fair value on recurring basis</t>
        </is>
      </c>
    </row>
    <row r="18">
      <c r="A18" s="3" t="inlineStr">
        <is>
          <t>Fair Value, Assets and Liabilities Measured on Recurring and Nonrecurring Basis [Line Items]</t>
        </is>
      </c>
    </row>
    <row r="19">
      <c r="A19" s="4" t="inlineStr">
        <is>
          <t>Total cash equivalents</t>
        </is>
      </c>
      <c r="B19" s="5" t="n">
        <v>116393</v>
      </c>
      <c r="C19" s="5" t="n">
        <v>33495</v>
      </c>
    </row>
    <row r="20">
      <c r="A20" s="4" t="inlineStr">
        <is>
          <t>Total marketable securities</t>
        </is>
      </c>
      <c r="B20" s="5" t="n">
        <v>197410</v>
      </c>
      <c r="C20" s="5" t="n">
        <v>303878</v>
      </c>
    </row>
    <row r="21">
      <c r="A21" s="4" t="inlineStr">
        <is>
          <t>Total cash equivalents and marketable securities and free shares asset</t>
        </is>
      </c>
      <c r="B21" s="5" t="n">
        <v>313803</v>
      </c>
      <c r="C21" s="5" t="n">
        <v>337373</v>
      </c>
    </row>
    <row r="22">
      <c r="A22" s="4" t="inlineStr">
        <is>
          <t>Fair value on recurring basis | Money market funds</t>
        </is>
      </c>
    </row>
    <row r="23">
      <c r="A23" s="3" t="inlineStr">
        <is>
          <t>Fair Value, Assets and Liabilities Measured on Recurring and Nonrecurring Basis [Line Items]</t>
        </is>
      </c>
    </row>
    <row r="24">
      <c r="A24" s="4" t="inlineStr">
        <is>
          <t>Total cash equivalents</t>
        </is>
      </c>
      <c r="B24" s="5" t="n">
        <v>116393</v>
      </c>
      <c r="C24" s="5" t="n">
        <v>30496</v>
      </c>
    </row>
    <row r="25">
      <c r="A25" s="4" t="inlineStr">
        <is>
          <t>Fair value on recurring basis | Commercial paper securities</t>
        </is>
      </c>
    </row>
    <row r="26">
      <c r="A26" s="3" t="inlineStr">
        <is>
          <t>Fair Value, Assets and Liabilities Measured on Recurring and Nonrecurring Basis [Line Items]</t>
        </is>
      </c>
    </row>
    <row r="27">
      <c r="A27" s="4" t="inlineStr">
        <is>
          <t>Total cash equivalents</t>
        </is>
      </c>
      <c r="C27" s="5" t="n">
        <v>2999</v>
      </c>
    </row>
    <row r="28">
      <c r="A28" s="4" t="inlineStr">
        <is>
          <t>Total marketable securities</t>
        </is>
      </c>
      <c r="B28" s="5" t="n">
        <v>90179</v>
      </c>
      <c r="C28" s="5" t="n">
        <v>155368</v>
      </c>
    </row>
    <row r="29">
      <c r="A29" s="4" t="inlineStr">
        <is>
          <t>Fair value on recurring basis | Corporate debt securities</t>
        </is>
      </c>
    </row>
    <row r="30">
      <c r="A30" s="3" t="inlineStr">
        <is>
          <t>Fair Value, Assets and Liabilities Measured on Recurring and Nonrecurring Basis [Line Items]</t>
        </is>
      </c>
    </row>
    <row r="31">
      <c r="A31" s="4" t="inlineStr">
        <is>
          <t>Total marketable securities</t>
        </is>
      </c>
      <c r="B31" s="5" t="n">
        <v>81844</v>
      </c>
      <c r="C31" s="5" t="n">
        <v>95017</v>
      </c>
    </row>
    <row r="32">
      <c r="A32" s="4" t="inlineStr">
        <is>
          <t>Fair value on recurring basis | U.S. government-sponsored entity debt securities</t>
        </is>
      </c>
    </row>
    <row r="33">
      <c r="A33" s="3" t="inlineStr">
        <is>
          <t>Fair Value, Assets and Liabilities Measured on Recurring and Nonrecurring Basis [Line Items]</t>
        </is>
      </c>
    </row>
    <row r="34">
      <c r="A34" s="4" t="inlineStr">
        <is>
          <t>Total marketable securities</t>
        </is>
      </c>
      <c r="B34" s="5" t="n">
        <v>25387</v>
      </c>
      <c r="C34" s="5" t="n">
        <v>53493</v>
      </c>
    </row>
    <row r="35">
      <c r="A35" s="4" t="inlineStr">
        <is>
          <t>Fair value on recurring basis | Free shares asset</t>
        </is>
      </c>
    </row>
    <row r="36">
      <c r="A36" s="3" t="inlineStr">
        <is>
          <t>Fair Value, Assets and Liabilities Measured on Recurring and Nonrecurring Basis [Line Items]</t>
        </is>
      </c>
    </row>
    <row r="37">
      <c r="A37" s="4" t="inlineStr">
        <is>
          <t>Total cash equivalents and marketable securities and free shares asset</t>
        </is>
      </c>
      <c r="B37" s="5" t="n">
        <v>167</v>
      </c>
      <c r="C37" s="5" t="n">
        <v>236</v>
      </c>
    </row>
    <row r="38">
      <c r="A38" s="4" t="inlineStr">
        <is>
          <t>Fair value on recurring basis | Level 1</t>
        </is>
      </c>
    </row>
    <row r="39">
      <c r="A39" s="3" t="inlineStr">
        <is>
          <t>Fair Value, Assets and Liabilities Measured on Recurring and Nonrecurring Basis [Line Items]</t>
        </is>
      </c>
    </row>
    <row r="40">
      <c r="A40" s="4" t="inlineStr">
        <is>
          <t>Total cash equivalents</t>
        </is>
      </c>
      <c r="B40" s="5" t="n">
        <v>116393</v>
      </c>
      <c r="C40" s="5" t="n">
        <v>30496</v>
      </c>
    </row>
    <row r="41">
      <c r="A41" s="4" t="inlineStr">
        <is>
          <t>Total marketable securities</t>
        </is>
      </c>
      <c r="B41" s="5" t="n">
        <v>0</v>
      </c>
      <c r="C41" s="5" t="n">
        <v>0</v>
      </c>
    </row>
    <row r="42">
      <c r="A42" s="4" t="inlineStr">
        <is>
          <t>Total cash equivalents and marketable securities and free shares asset</t>
        </is>
      </c>
      <c r="B42" s="5" t="n">
        <v>116393</v>
      </c>
      <c r="C42" s="5" t="n">
        <v>30496</v>
      </c>
    </row>
    <row r="43">
      <c r="A43" s="4" t="inlineStr">
        <is>
          <t>Fair value on recurring basis | Level 1 | Money market funds</t>
        </is>
      </c>
    </row>
    <row r="44">
      <c r="A44" s="3" t="inlineStr">
        <is>
          <t>Fair Value, Assets and Liabilities Measured on Recurring and Nonrecurring Basis [Line Items]</t>
        </is>
      </c>
    </row>
    <row r="45">
      <c r="A45" s="4" t="inlineStr">
        <is>
          <t>Total cash equivalents</t>
        </is>
      </c>
      <c r="B45" s="5" t="n">
        <v>116393</v>
      </c>
      <c r="C45" s="5" t="n">
        <v>30496</v>
      </c>
    </row>
    <row r="46">
      <c r="A46" s="4" t="inlineStr">
        <is>
          <t>Fair value on recurring basis | Level 1 | Commercial paper securities</t>
        </is>
      </c>
    </row>
    <row r="47">
      <c r="A47" s="3" t="inlineStr">
        <is>
          <t>Fair Value, Assets and Liabilities Measured on Recurring and Nonrecurring Basis [Line Items]</t>
        </is>
      </c>
    </row>
    <row r="48">
      <c r="A48" s="4" t="inlineStr">
        <is>
          <t>Total cash equivalents</t>
        </is>
      </c>
      <c r="C48" s="5" t="n">
        <v>0</v>
      </c>
    </row>
    <row r="49">
      <c r="A49" s="4" t="inlineStr">
        <is>
          <t>Total marketable securities</t>
        </is>
      </c>
      <c r="B49" s="5" t="n">
        <v>0</v>
      </c>
      <c r="C49" s="5" t="n">
        <v>0</v>
      </c>
    </row>
    <row r="50">
      <c r="A50" s="4" t="inlineStr">
        <is>
          <t>Fair value on recurring basis | Level 1 | Corporate debt securities</t>
        </is>
      </c>
    </row>
    <row r="51">
      <c r="A51" s="3" t="inlineStr">
        <is>
          <t>Fair Value, Assets and Liabilities Measured on Recurring and Nonrecurring Basis [Line Items]</t>
        </is>
      </c>
    </row>
    <row r="52">
      <c r="A52" s="4" t="inlineStr">
        <is>
          <t>Total marketable securities</t>
        </is>
      </c>
      <c r="B52" s="5" t="n">
        <v>0</v>
      </c>
      <c r="C52" s="5" t="n">
        <v>0</v>
      </c>
    </row>
    <row r="53">
      <c r="A53" s="4" t="inlineStr">
        <is>
          <t>Fair value on recurring basis | Level 1 | U.S. government-sponsored entity debt securities</t>
        </is>
      </c>
    </row>
    <row r="54">
      <c r="A54" s="3" t="inlineStr">
        <is>
          <t>Fair Value, Assets and Liabilities Measured on Recurring and Nonrecurring Basis [Line Items]</t>
        </is>
      </c>
    </row>
    <row r="55">
      <c r="A55" s="4" t="inlineStr">
        <is>
          <t>Total marketable securities</t>
        </is>
      </c>
      <c r="B55" s="5" t="n">
        <v>0</v>
      </c>
      <c r="C55" s="5" t="n">
        <v>0</v>
      </c>
    </row>
    <row r="56">
      <c r="A56" s="4" t="inlineStr">
        <is>
          <t>Fair value on recurring basis | Level 1 | Free shares asset</t>
        </is>
      </c>
    </row>
    <row r="57">
      <c r="A57" s="3" t="inlineStr">
        <is>
          <t>Fair Value, Assets and Liabilities Measured on Recurring and Nonrecurring Basis [Line Items]</t>
        </is>
      </c>
    </row>
    <row r="58">
      <c r="A58" s="4" t="inlineStr">
        <is>
          <t>Total cash equivalents and marketable securities and free shares asset</t>
        </is>
      </c>
      <c r="B58" s="5" t="n">
        <v>0</v>
      </c>
      <c r="C58" s="5" t="n">
        <v>0</v>
      </c>
    </row>
    <row r="59">
      <c r="A59" s="4" t="inlineStr">
        <is>
          <t>Fair value on recurring basis | Level 2</t>
        </is>
      </c>
    </row>
    <row r="60">
      <c r="A60" s="3" t="inlineStr">
        <is>
          <t>Fair Value, Assets and Liabilities Measured on Recurring and Nonrecurring Basis [Line Items]</t>
        </is>
      </c>
    </row>
    <row r="61">
      <c r="A61" s="4" t="inlineStr">
        <is>
          <t>Total cash equivalents</t>
        </is>
      </c>
      <c r="B61" s="5" t="n">
        <v>0</v>
      </c>
      <c r="C61" s="5" t="n">
        <v>2999</v>
      </c>
    </row>
    <row r="62">
      <c r="A62" s="4" t="inlineStr">
        <is>
          <t>Total marketable securities</t>
        </is>
      </c>
      <c r="B62" s="5" t="n">
        <v>197410</v>
      </c>
      <c r="C62" s="5" t="n">
        <v>303878</v>
      </c>
    </row>
    <row r="63">
      <c r="A63" s="4" t="inlineStr">
        <is>
          <t>Total cash equivalents and marketable securities and free shares asset</t>
        </is>
      </c>
      <c r="B63" s="5" t="n">
        <v>197410</v>
      </c>
      <c r="C63" s="5" t="n">
        <v>306877</v>
      </c>
    </row>
    <row r="64">
      <c r="A64" s="4" t="inlineStr">
        <is>
          <t>Fair value on recurring basis | Level 2 | Money market funds</t>
        </is>
      </c>
    </row>
    <row r="65">
      <c r="A65" s="3" t="inlineStr">
        <is>
          <t>Fair Value, Assets and Liabilities Measured on Recurring and Nonrecurring Basis [Line Items]</t>
        </is>
      </c>
    </row>
    <row r="66">
      <c r="A66" s="4" t="inlineStr">
        <is>
          <t>Total cash equivalents</t>
        </is>
      </c>
      <c r="B66" s="5" t="n">
        <v>0</v>
      </c>
      <c r="C66" s="5" t="n">
        <v>0</v>
      </c>
    </row>
    <row r="67">
      <c r="A67" s="4" t="inlineStr">
        <is>
          <t>Fair value on recurring basis | Level 2 | Commercial paper securities</t>
        </is>
      </c>
    </row>
    <row r="68">
      <c r="A68" s="3" t="inlineStr">
        <is>
          <t>Fair Value, Assets and Liabilities Measured on Recurring and Nonrecurring Basis [Line Items]</t>
        </is>
      </c>
    </row>
    <row r="69">
      <c r="A69" s="4" t="inlineStr">
        <is>
          <t>Total cash equivalents</t>
        </is>
      </c>
      <c r="C69" s="5" t="n">
        <v>2999</v>
      </c>
    </row>
    <row r="70">
      <c r="A70" s="4" t="inlineStr">
        <is>
          <t>Total marketable securities</t>
        </is>
      </c>
      <c r="B70" s="5" t="n">
        <v>90179</v>
      </c>
      <c r="C70" s="5" t="n">
        <v>155368</v>
      </c>
    </row>
    <row r="71">
      <c r="A71" s="4" t="inlineStr">
        <is>
          <t>Fair value on recurring basis | Level 2 | Corporate debt securities</t>
        </is>
      </c>
    </row>
    <row r="72">
      <c r="A72" s="3" t="inlineStr">
        <is>
          <t>Fair Value, Assets and Liabilities Measured on Recurring and Nonrecurring Basis [Line Items]</t>
        </is>
      </c>
    </row>
    <row r="73">
      <c r="A73" s="4" t="inlineStr">
        <is>
          <t>Total marketable securities</t>
        </is>
      </c>
      <c r="B73" s="5" t="n">
        <v>81844</v>
      </c>
      <c r="C73" s="5" t="n">
        <v>95017</v>
      </c>
    </row>
    <row r="74">
      <c r="A74" s="4" t="inlineStr">
        <is>
          <t>Fair value on recurring basis | Level 2 | U.S. government-sponsored entity debt securities</t>
        </is>
      </c>
    </row>
    <row r="75">
      <c r="A75" s="3" t="inlineStr">
        <is>
          <t>Fair Value, Assets and Liabilities Measured on Recurring and Nonrecurring Basis [Line Items]</t>
        </is>
      </c>
    </row>
    <row r="76">
      <c r="A76" s="4" t="inlineStr">
        <is>
          <t>Total marketable securities</t>
        </is>
      </c>
      <c r="B76" s="5" t="n">
        <v>25387</v>
      </c>
      <c r="C76" s="5" t="n">
        <v>53493</v>
      </c>
    </row>
    <row r="77">
      <c r="A77" s="4" t="inlineStr">
        <is>
          <t>Fair value on recurring basis | Level 2 | Free shares asset</t>
        </is>
      </c>
    </row>
    <row r="78">
      <c r="A78" s="3" t="inlineStr">
        <is>
          <t>Fair Value, Assets and Liabilities Measured on Recurring and Nonrecurring Basis [Line Items]</t>
        </is>
      </c>
    </row>
    <row r="79">
      <c r="A79" s="4" t="inlineStr">
        <is>
          <t>Total cash equivalents and marketable securities and free shares asset</t>
        </is>
      </c>
      <c r="B79" s="5" t="n">
        <v>0</v>
      </c>
      <c r="C79" s="5" t="n">
        <v>0</v>
      </c>
    </row>
    <row r="80">
      <c r="A80" s="4" t="inlineStr">
        <is>
          <t>Fair value on recurring basis | Level 3</t>
        </is>
      </c>
    </row>
    <row r="81">
      <c r="A81" s="3" t="inlineStr">
        <is>
          <t>Fair Value, Assets and Liabilities Measured on Recurring and Nonrecurring Basis [Line Items]</t>
        </is>
      </c>
    </row>
    <row r="82">
      <c r="A82" s="4" t="inlineStr">
        <is>
          <t>Total cash equivalents</t>
        </is>
      </c>
      <c r="B82" s="5" t="n">
        <v>0</v>
      </c>
      <c r="C82" s="5" t="n">
        <v>0</v>
      </c>
    </row>
    <row r="83">
      <c r="A83" s="4" t="inlineStr">
        <is>
          <t>Total marketable securities</t>
        </is>
      </c>
      <c r="B83" s="5" t="n">
        <v>0</v>
      </c>
      <c r="C83" s="5" t="n">
        <v>0</v>
      </c>
    </row>
    <row r="84">
      <c r="A84" s="4" t="inlineStr">
        <is>
          <t>Total cash equivalents and marketable securities and free shares asset</t>
        </is>
      </c>
      <c r="B84" s="5" t="n">
        <v>0</v>
      </c>
      <c r="C84" s="5" t="n">
        <v>0</v>
      </c>
    </row>
    <row r="85">
      <c r="A85" s="4" t="inlineStr">
        <is>
          <t>Fair value on recurring basis | Level 3 | Money market funds</t>
        </is>
      </c>
    </row>
    <row r="86">
      <c r="A86" s="3" t="inlineStr">
        <is>
          <t>Fair Value, Assets and Liabilities Measured on Recurring and Nonrecurring Basis [Line Items]</t>
        </is>
      </c>
    </row>
    <row r="87">
      <c r="A87" s="4" t="inlineStr">
        <is>
          <t>Total cash equivalents</t>
        </is>
      </c>
      <c r="B87" s="5" t="n">
        <v>0</v>
      </c>
      <c r="C87" s="5" t="n">
        <v>0</v>
      </c>
    </row>
    <row r="88">
      <c r="A88" s="4" t="inlineStr">
        <is>
          <t>Fair value on recurring basis | Level 3 | Commercial paper securities</t>
        </is>
      </c>
    </row>
    <row r="89">
      <c r="A89" s="3" t="inlineStr">
        <is>
          <t>Fair Value, Assets and Liabilities Measured on Recurring and Nonrecurring Basis [Line Items]</t>
        </is>
      </c>
    </row>
    <row r="90">
      <c r="A90" s="4" t="inlineStr">
        <is>
          <t>Total cash equivalents</t>
        </is>
      </c>
      <c r="C90" s="5" t="n">
        <v>0</v>
      </c>
    </row>
    <row r="91">
      <c r="A91" s="4" t="inlineStr">
        <is>
          <t>Total marketable securities</t>
        </is>
      </c>
      <c r="B91" s="5" t="n">
        <v>0</v>
      </c>
      <c r="C91" s="5" t="n">
        <v>0</v>
      </c>
    </row>
    <row r="92">
      <c r="A92" s="4" t="inlineStr">
        <is>
          <t>Fair value on recurring basis | Level 3 | Corporate debt securities</t>
        </is>
      </c>
    </row>
    <row r="93">
      <c r="A93" s="3" t="inlineStr">
        <is>
          <t>Fair Value, Assets and Liabilities Measured on Recurring and Nonrecurring Basis [Line Items]</t>
        </is>
      </c>
    </row>
    <row r="94">
      <c r="A94" s="4" t="inlineStr">
        <is>
          <t>Total marketable securities</t>
        </is>
      </c>
      <c r="B94" s="5" t="n">
        <v>0</v>
      </c>
      <c r="C94" s="5" t="n">
        <v>0</v>
      </c>
    </row>
    <row r="95">
      <c r="A95" s="4" t="inlineStr">
        <is>
          <t>Fair value on recurring basis | Level 3 | U.S. government-sponsored entity debt securities</t>
        </is>
      </c>
    </row>
    <row r="96">
      <c r="A96" s="3" t="inlineStr">
        <is>
          <t>Fair Value, Assets and Liabilities Measured on Recurring and Nonrecurring Basis [Line Items]</t>
        </is>
      </c>
    </row>
    <row r="97">
      <c r="A97" s="4" t="inlineStr">
        <is>
          <t>Total marketable securities</t>
        </is>
      </c>
      <c r="B97" s="5" t="n">
        <v>0</v>
      </c>
      <c r="C97" s="5" t="n">
        <v>0</v>
      </c>
    </row>
    <row r="98">
      <c r="A98" s="4" t="inlineStr">
        <is>
          <t>Fair value on recurring basis | Level 3 | Free shares asset</t>
        </is>
      </c>
    </row>
    <row r="99">
      <c r="A99" s="3" t="inlineStr">
        <is>
          <t>Fair Value, Assets and Liabilities Measured on Recurring and Nonrecurring Basis [Line Items]</t>
        </is>
      </c>
    </row>
    <row r="100">
      <c r="A100" s="4" t="inlineStr">
        <is>
          <t>Total cash equivalents and marketable securities and free shares asset</t>
        </is>
      </c>
      <c r="B100" s="6" t="n">
        <v>167</v>
      </c>
      <c r="C100" s="6" t="n">
        <v>23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FAIR VALUE MEASUREMENTS - Narrative (Detail) - USD ($) $ in Thousands</t>
        </is>
      </c>
      <c r="B1" s="2" t="inlineStr">
        <is>
          <t>Oct. 01, 2018</t>
        </is>
      </c>
      <c r="C1" s="2" t="inlineStr">
        <is>
          <t>Nov. 23, 2018</t>
        </is>
      </c>
      <c r="D1" s="2" t="inlineStr">
        <is>
          <t>Jun. 30, 2020</t>
        </is>
      </c>
      <c r="E1" s="2" t="inlineStr">
        <is>
          <t>Mar. 31, 2020</t>
        </is>
      </c>
      <c r="F1" s="2" t="inlineStr">
        <is>
          <t>Jun. 30, 2020</t>
        </is>
      </c>
      <c r="G1" s="2" t="inlineStr">
        <is>
          <t>Jun. 30, 2019</t>
        </is>
      </c>
      <c r="H1" s="2" t="inlineStr">
        <is>
          <t>Jun. 30, 2018</t>
        </is>
      </c>
      <c r="I1" s="2" t="inlineStr">
        <is>
          <t>Dec. 31, 2020</t>
        </is>
      </c>
      <c r="J1" s="2" t="inlineStr">
        <is>
          <t>Dec. 31, 2019</t>
        </is>
      </c>
      <c r="K1" s="2" t="inlineStr">
        <is>
          <t>Jul. 20, 2018</t>
        </is>
      </c>
    </row>
    <row r="2">
      <c r="A2" s="3" t="inlineStr">
        <is>
          <t>Debt Securities, Available-for-sale [Line Items]</t>
        </is>
      </c>
    </row>
    <row r="3">
      <c r="A3" s="4" t="inlineStr">
        <is>
          <t>Purchase of additional Sangamo France shares</t>
        </is>
      </c>
      <c r="F3" s="6" t="n">
        <v>237</v>
      </c>
      <c r="G3" s="6" t="n">
        <v>0</v>
      </c>
    </row>
    <row r="4">
      <c r="A4" s="4" t="inlineStr">
        <is>
          <t>Sangamo France</t>
        </is>
      </c>
    </row>
    <row r="5">
      <c r="A5" s="3" t="inlineStr">
        <is>
          <t>Debt Securities, Available-for-sale [Line Items]</t>
        </is>
      </c>
    </row>
    <row r="6">
      <c r="A6" s="4" t="inlineStr">
        <is>
          <t>Number of shares acquired (in shares)</t>
        </is>
      </c>
      <c r="B6" s="5" t="n">
        <v>13519036</v>
      </c>
      <c r="C6" s="5" t="n">
        <v>11528635</v>
      </c>
    </row>
    <row r="7">
      <c r="A7" s="4" t="inlineStr">
        <is>
          <t>Sangamo France | Share Purchase Agreement and Tender Offer Agreement</t>
        </is>
      </c>
    </row>
    <row r="8">
      <c r="A8" s="3" t="inlineStr">
        <is>
          <t>Debt Securities, Available-for-sale [Line Items]</t>
        </is>
      </c>
    </row>
    <row r="9">
      <c r="A9" s="4" t="inlineStr">
        <is>
          <t>Number of free shares held by the holders (in shares)</t>
        </is>
      </c>
      <c r="K9" s="5" t="n">
        <v>477000</v>
      </c>
    </row>
    <row r="10">
      <c r="A10" s="4" t="inlineStr">
        <is>
          <t>Estimated fair value liability of free shares</t>
        </is>
      </c>
      <c r="J10" s="6" t="n">
        <v>200</v>
      </c>
      <c r="K10" s="6" t="n">
        <v>200</v>
      </c>
    </row>
    <row r="11">
      <c r="A11" s="4" t="inlineStr">
        <is>
          <t>Number of shares acquired (in shares)</t>
        </is>
      </c>
      <c r="D11" s="5" t="n">
        <v>117000</v>
      </c>
      <c r="E11" s="5" t="n">
        <v>111000</v>
      </c>
      <c r="H11" s="5" t="n">
        <v>25047671</v>
      </c>
      <c r="J11" s="5" t="n">
        <v>111000</v>
      </c>
    </row>
    <row r="12">
      <c r="A12" s="4" t="inlineStr">
        <is>
          <t>Purchase of additional Sangamo France shares</t>
        </is>
      </c>
      <c r="F12" s="5" t="n">
        <v>200</v>
      </c>
    </row>
    <row r="13">
      <c r="A13" s="4" t="inlineStr">
        <is>
          <t>Number of free shares outstanding subject to purchase (in shares)</t>
        </is>
      </c>
      <c r="D13" s="5" t="n">
        <v>249000</v>
      </c>
    </row>
    <row r="14">
      <c r="A14" s="4" t="inlineStr">
        <is>
          <t>Value of shares repurchased</t>
        </is>
      </c>
      <c r="F14" s="5" t="n">
        <v>100</v>
      </c>
    </row>
    <row r="15">
      <c r="A15" s="4" t="inlineStr">
        <is>
          <t>Sangamo France | Share Purchase Agreement and Tender Offer Agreement | Forecast</t>
        </is>
      </c>
    </row>
    <row r="16">
      <c r="A16" s="3" t="inlineStr">
        <is>
          <t>Debt Securities, Available-for-sale [Line Items]</t>
        </is>
      </c>
    </row>
    <row r="17">
      <c r="A17" s="4" t="inlineStr">
        <is>
          <t>Purchase of additional Sangamo France shares</t>
        </is>
      </c>
      <c r="I17" s="6" t="n">
        <v>300</v>
      </c>
    </row>
    <row r="18">
      <c r="A18" s="4" t="inlineStr">
        <is>
          <t>Tx Cell S A [Member] | Share Purchase Agreement and Tender Offer Agreement</t>
        </is>
      </c>
    </row>
    <row r="19">
      <c r="A19" s="3" t="inlineStr">
        <is>
          <t>Debt Securities, Available-for-sale [Line Items]</t>
        </is>
      </c>
    </row>
    <row r="20">
      <c r="A20" s="4" t="inlineStr">
        <is>
          <t>Increase in fair value of the free shares</t>
        </is>
      </c>
      <c r="F20" s="6" t="n">
        <v>1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 width="24" customWidth="1" min="6" max="6"/>
  </cols>
  <sheetData>
    <row r="1">
      <c r="A1" s="1" t="inlineStr">
        <is>
          <t>FAIR VALUE MEASUREMENTS - Summary of Estimated Fair Value of Free Shares Valuation Assumptions (Detail)</t>
        </is>
      </c>
      <c r="B1" s="2" t="inlineStr">
        <is>
          <t>Jun. 30, 2020$ / shares</t>
        </is>
      </c>
      <c r="C1" s="2" t="inlineStr">
        <is>
          <t>Jun. 30, 2020€ / shares</t>
        </is>
      </c>
      <c r="D1" s="2" t="inlineStr">
        <is>
          <t>Dec. 31, 2019$ / shares</t>
        </is>
      </c>
      <c r="E1" s="2" t="inlineStr">
        <is>
          <t>Dec. 31, 2019€ / shares</t>
        </is>
      </c>
      <c r="F1" s="2" t="inlineStr">
        <is>
          <t>Oct. 01, 2018$ / shares</t>
        </is>
      </c>
    </row>
    <row r="2">
      <c r="A2" s="4" t="inlineStr">
        <is>
          <t>Stock Price</t>
        </is>
      </c>
    </row>
    <row r="3">
      <c r="A3" s="3" t="inlineStr">
        <is>
          <t>Fair Value Measurement Inputs and Valuation Techniques [Line Items]</t>
        </is>
      </c>
    </row>
    <row r="4">
      <c r="A4" s="4" t="inlineStr">
        <is>
          <t>Sangamo Stock Price (USD) (in dollars per share)</t>
        </is>
      </c>
      <c r="B4" s="7" t="n">
        <v>8.77</v>
      </c>
      <c r="D4" s="7" t="n">
        <v>8.68</v>
      </c>
    </row>
    <row r="5">
      <c r="A5" s="4" t="inlineStr">
        <is>
          <t>Exchange Rate</t>
        </is>
      </c>
    </row>
    <row r="6">
      <c r="A6" s="3" t="inlineStr">
        <is>
          <t>Fair Value Measurement Inputs and Valuation Techniques [Line Items]</t>
        </is>
      </c>
    </row>
    <row r="7">
      <c r="A7" s="4" t="inlineStr">
        <is>
          <t>USD / EUR Exchange Rate</t>
        </is>
      </c>
      <c r="B7" s="8" t="n">
        <v>0.89</v>
      </c>
      <c r="C7" s="8" t="n">
        <v>0.89</v>
      </c>
      <c r="D7" s="8" t="n">
        <v>0.91</v>
      </c>
      <c r="E7" s="8" t="n">
        <v>0.91</v>
      </c>
    </row>
    <row r="8">
      <c r="A8" s="4" t="inlineStr">
        <is>
          <t>Stock Price Volatility Estimate</t>
        </is>
      </c>
    </row>
    <row r="9">
      <c r="A9" s="3" t="inlineStr">
        <is>
          <t>Fair Value Measurement Inputs and Valuation Techniques [Line Items]</t>
        </is>
      </c>
    </row>
    <row r="10">
      <c r="A10" s="4" t="inlineStr">
        <is>
          <t>Volatility Estimate</t>
        </is>
      </c>
      <c r="B10" s="9" t="n">
        <v>73.8</v>
      </c>
      <c r="C10" s="9" t="n">
        <v>73.8</v>
      </c>
      <c r="D10" s="9" t="n">
        <v>72.5</v>
      </c>
      <c r="E10" s="9" t="n">
        <v>72.5</v>
      </c>
    </row>
    <row r="11">
      <c r="A11" s="4" t="inlineStr">
        <is>
          <t>Price Volatility</t>
        </is>
      </c>
    </row>
    <row r="12">
      <c r="A12" s="3" t="inlineStr">
        <is>
          <t>Fair Value Measurement Inputs and Valuation Techniques [Line Items]</t>
        </is>
      </c>
    </row>
    <row r="13">
      <c r="A13" s="4" t="inlineStr">
        <is>
          <t>Volatility Estimate</t>
        </is>
      </c>
      <c r="B13" s="9" t="n">
        <v>6.5</v>
      </c>
      <c r="C13" s="9" t="n">
        <v>6.5</v>
      </c>
      <c r="D13" s="9" t="n">
        <v>6.6</v>
      </c>
      <c r="E13" s="9" t="n">
        <v>6.6</v>
      </c>
    </row>
    <row r="14">
      <c r="A14" s="4" t="inlineStr">
        <is>
          <t>Sangamo France</t>
        </is>
      </c>
    </row>
    <row r="15">
      <c r="A15" s="3" t="inlineStr">
        <is>
          <t>Fair Value Measurement Inputs and Valuation Techniques [Line Items]</t>
        </is>
      </c>
    </row>
    <row r="16">
      <c r="A16" s="4" t="inlineStr">
        <is>
          <t>Sangamo France Stock Price (EUR) (in euros per share)</t>
        </is>
      </c>
      <c r="F16" s="7" t="n">
        <v>2.99</v>
      </c>
    </row>
    <row r="17">
      <c r="A17" s="4" t="inlineStr">
        <is>
          <t>Sangamo France | Stock Price</t>
        </is>
      </c>
    </row>
    <row r="18">
      <c r="A18" s="3" t="inlineStr">
        <is>
          <t>Fair Value Measurement Inputs and Valuation Techniques [Line Items]</t>
        </is>
      </c>
    </row>
    <row r="19">
      <c r="A19" s="4" t="inlineStr">
        <is>
          <t>Sangamo France Stock Price (EUR) (in euros per share) | € / shares</t>
        </is>
      </c>
      <c r="C19" s="10" t="n">
        <v>2.16</v>
      </c>
      <c r="E19" s="10" t="n">
        <v>2.14</v>
      </c>
    </row>
    <row r="20">
      <c r="A20" s="4" t="inlineStr">
        <is>
          <t>Sangamo France | Stock Price Correlation</t>
        </is>
      </c>
    </row>
    <row r="21">
      <c r="A21" s="3" t="inlineStr">
        <is>
          <t>Fair Value Measurement Inputs and Valuation Techniques [Line Items]</t>
        </is>
      </c>
    </row>
    <row r="22">
      <c r="A22" s="4" t="inlineStr">
        <is>
          <t>Estimated Correlation Sangamo and Sangamo France Stock Prices</t>
        </is>
      </c>
      <c r="B22" s="5" t="n">
        <v>100</v>
      </c>
      <c r="C22" s="5" t="n">
        <v>100</v>
      </c>
      <c r="D22" s="5" t="n">
        <v>100</v>
      </c>
      <c r="E22" s="5" t="n">
        <v>100</v>
      </c>
    </row>
    <row r="23">
      <c r="A23" s="4" t="inlineStr">
        <is>
          <t>Sangamo France | Stock Price Volatility Estimate</t>
        </is>
      </c>
    </row>
    <row r="24">
      <c r="A24" s="3" t="inlineStr">
        <is>
          <t>Fair Value Measurement Inputs and Valuation Techniques [Line Items]</t>
        </is>
      </c>
    </row>
    <row r="25">
      <c r="A25" s="4" t="inlineStr">
        <is>
          <t>Volatility Estimate</t>
        </is>
      </c>
      <c r="B25" s="9" t="n">
        <v>73.8</v>
      </c>
      <c r="C25" s="9" t="n">
        <v>73.8</v>
      </c>
      <c r="D25" s="9" t="n">
        <v>72.5</v>
      </c>
      <c r="E25" s="9" t="n">
        <v>72.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s</t>
        </is>
      </c>
      <c r="B4" s="6" t="n">
        <v>21553</v>
      </c>
      <c r="C4" s="6" t="n">
        <v>17548</v>
      </c>
      <c r="D4" s="6" t="n">
        <v>34629</v>
      </c>
      <c r="E4" s="6" t="n">
        <v>25619</v>
      </c>
    </row>
    <row r="5">
      <c r="A5" s="3" t="inlineStr">
        <is>
          <t>Operating expenses:</t>
        </is>
      </c>
    </row>
    <row r="6">
      <c r="A6" s="4" t="inlineStr">
        <is>
          <t>Research and development</t>
        </is>
      </c>
      <c r="B6" s="5" t="n">
        <v>41523</v>
      </c>
      <c r="C6" s="5" t="n">
        <v>36455</v>
      </c>
      <c r="D6" s="5" t="n">
        <v>83002</v>
      </c>
      <c r="E6" s="5" t="n">
        <v>71305</v>
      </c>
    </row>
    <row r="7">
      <c r="A7" s="4" t="inlineStr">
        <is>
          <t>General and administrative</t>
        </is>
      </c>
      <c r="B7" s="5" t="n">
        <v>17927</v>
      </c>
      <c r="C7" s="5" t="n">
        <v>14597</v>
      </c>
      <c r="D7" s="5" t="n">
        <v>34046</v>
      </c>
      <c r="E7" s="5" t="n">
        <v>31715</v>
      </c>
    </row>
    <row r="8">
      <c r="A8" s="4" t="inlineStr">
        <is>
          <t>Total operating expenses</t>
        </is>
      </c>
      <c r="B8" s="5" t="n">
        <v>59450</v>
      </c>
      <c r="C8" s="5" t="n">
        <v>51052</v>
      </c>
      <c r="D8" s="5" t="n">
        <v>117048</v>
      </c>
      <c r="E8" s="5" t="n">
        <v>103020</v>
      </c>
    </row>
    <row r="9">
      <c r="A9" s="4" t="inlineStr">
        <is>
          <t>Loss from operations</t>
        </is>
      </c>
      <c r="B9" s="5" t="n">
        <v>-37897</v>
      </c>
      <c r="C9" s="5" t="n">
        <v>-33504</v>
      </c>
      <c r="D9" s="5" t="n">
        <v>-82419</v>
      </c>
      <c r="E9" s="5" t="n">
        <v>-77401</v>
      </c>
    </row>
    <row r="10">
      <c r="A10" s="4" t="inlineStr">
        <is>
          <t>Interest and other income, net</t>
        </is>
      </c>
      <c r="B10" s="5" t="n">
        <v>1932</v>
      </c>
      <c r="C10" s="5" t="n">
        <v>3148</v>
      </c>
      <c r="D10" s="5" t="n">
        <v>3480</v>
      </c>
      <c r="E10" s="5" t="n">
        <v>4842</v>
      </c>
    </row>
    <row r="11">
      <c r="A11" s="4" t="inlineStr">
        <is>
          <t>Net loss</t>
        </is>
      </c>
      <c r="B11" s="5" t="n">
        <v>-35965</v>
      </c>
      <c r="C11" s="5" t="n">
        <v>-30356</v>
      </c>
      <c r="D11" s="5" t="n">
        <v>-78939</v>
      </c>
      <c r="E11" s="5" t="n">
        <v>-72559</v>
      </c>
    </row>
    <row r="12">
      <c r="A12" s="4" t="inlineStr">
        <is>
          <t>Net loss attributable to non-controlling interest</t>
        </is>
      </c>
      <c r="B12" s="5" t="n">
        <v>-36</v>
      </c>
      <c r="C12" s="5" t="n">
        <v>-72</v>
      </c>
      <c r="D12" s="5" t="n">
        <v>-97</v>
      </c>
      <c r="E12" s="5" t="n">
        <v>-125</v>
      </c>
    </row>
    <row r="13">
      <c r="A13" s="4" t="inlineStr">
        <is>
          <t>Net loss attributable to Sangamo Therapeutics, Inc. stockholders</t>
        </is>
      </c>
      <c r="B13" s="6" t="n">
        <v>-35929</v>
      </c>
      <c r="C13" s="6" t="n">
        <v>-30284</v>
      </c>
      <c r="D13" s="6" t="n">
        <v>-78842</v>
      </c>
      <c r="E13" s="6" t="n">
        <v>-72434</v>
      </c>
    </row>
    <row r="14">
      <c r="A14" s="4" t="inlineStr">
        <is>
          <t>Basic and diluted net loss per share attributable to Sangamo Therapeutics, Inc. stockholders (in dollars per share)</t>
        </is>
      </c>
      <c r="B14" s="7" t="n">
        <v>-0.26</v>
      </c>
      <c r="C14" s="7" t="n">
        <v>-0.26</v>
      </c>
      <c r="D14" s="7" t="n">
        <v>-0.62</v>
      </c>
      <c r="E14" s="7" t="n">
        <v>-0.67</v>
      </c>
    </row>
    <row r="15">
      <c r="A15" s="4" t="inlineStr">
        <is>
          <t>Shares used in computing basic and diluted net loss per share attributable to Sangamo Therapeutics, Inc. stockholders (in shares)</t>
        </is>
      </c>
      <c r="B15" s="5" t="n">
        <v>138977</v>
      </c>
      <c r="C15" s="5" t="n">
        <v>114382</v>
      </c>
      <c r="D15" s="5" t="n">
        <v>127519</v>
      </c>
      <c r="E15" s="5" t="n">
        <v>10836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ASH EQUIVALENTS AND MARKETABLE SECURITIES - Additional Information (Detail)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Investments, Debt and Equity Securities [Abstract]</t>
        </is>
      </c>
    </row>
    <row r="4">
      <c r="A4" s="4" t="inlineStr">
        <is>
          <t>Realized losses of available-for-sale securities</t>
        </is>
      </c>
      <c r="B4" s="6" t="n">
        <v>0</v>
      </c>
      <c r="C4" s="6" t="n">
        <v>0</v>
      </c>
      <c r="D4" s="6" t="n">
        <v>0</v>
      </c>
      <c r="E4" s="6" t="n">
        <v>0</v>
      </c>
    </row>
    <row r="5">
      <c r="A5" s="4" t="inlineStr">
        <is>
          <t>Other-than-temporarily impaired investments</t>
        </is>
      </c>
      <c r="D5" s="6" t="n">
        <v>0</v>
      </c>
      <c r="F5" s="6" t="n">
        <v>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EQUIVALENTS AND MARKETABLE SECURITIES - Summary of Cash Equivalents and Available-for-Sale Securities (Detail) - USD ($) $ in Thousands</t>
        </is>
      </c>
      <c r="B1" s="2" t="inlineStr">
        <is>
          <t>Jun. 30, 2020</t>
        </is>
      </c>
      <c r="C1" s="2" t="inlineStr">
        <is>
          <t>Dec. 31, 2019</t>
        </is>
      </c>
      <c r="D1" s="2" t="inlineStr">
        <is>
          <t>Jun. 30, 2019</t>
        </is>
      </c>
      <c r="E1" s="2" t="inlineStr">
        <is>
          <t>Dec. 31, 2018</t>
        </is>
      </c>
    </row>
    <row r="2">
      <c r="A2" s="3" t="inlineStr">
        <is>
          <t>ASSETS</t>
        </is>
      </c>
    </row>
    <row r="3">
      <c r="A3" s="4" t="inlineStr">
        <is>
          <t>Cash equivalents, Amortized Cost</t>
        </is>
      </c>
      <c r="B3" s="6" t="n">
        <v>467443</v>
      </c>
      <c r="C3" s="6" t="n">
        <v>80428</v>
      </c>
      <c r="D3" s="6" t="n">
        <v>169222</v>
      </c>
      <c r="E3" s="6" t="n">
        <v>140418</v>
      </c>
    </row>
    <row r="4">
      <c r="A4" s="4" t="inlineStr">
        <is>
          <t>Available-for-sale securities, Amortized Cost</t>
        </is>
      </c>
      <c r="B4" s="5" t="n">
        <v>196431</v>
      </c>
      <c r="C4" s="5" t="n">
        <v>303546</v>
      </c>
    </row>
    <row r="5">
      <c r="A5" s="4" t="inlineStr">
        <is>
          <t>Available-for-sale securities, Gross Unrealized Gains</t>
        </is>
      </c>
      <c r="B5" s="5" t="n">
        <v>979</v>
      </c>
      <c r="C5" s="5" t="n">
        <v>351</v>
      </c>
    </row>
    <row r="6">
      <c r="A6" s="4" t="inlineStr">
        <is>
          <t>Available-for-sale securities, Gross Unrealized (Losses)</t>
        </is>
      </c>
      <c r="B6" s="5" t="n">
        <v>0</v>
      </c>
      <c r="C6" s="5" t="n">
        <v>-19</v>
      </c>
    </row>
    <row r="7">
      <c r="A7" s="4" t="inlineStr">
        <is>
          <t>Available-for-sale securities, Estimated Fair Value</t>
        </is>
      </c>
      <c r="B7" s="5" t="n">
        <v>197410</v>
      </c>
      <c r="C7" s="5" t="n">
        <v>303878</v>
      </c>
    </row>
    <row r="8">
      <c r="A8" s="4" t="inlineStr">
        <is>
          <t>Total cash equivalents and available-for-sale securities, Amortized Cost</t>
        </is>
      </c>
      <c r="B8" s="5" t="n">
        <v>312824</v>
      </c>
      <c r="C8" s="5" t="n">
        <v>337040</v>
      </c>
    </row>
    <row r="9">
      <c r="A9" s="4" t="inlineStr">
        <is>
          <t>Total cash equivalents and available-for-sale securities, Gross Unrealized Gains</t>
        </is>
      </c>
      <c r="B9" s="5" t="n">
        <v>979</v>
      </c>
      <c r="C9" s="5" t="n">
        <v>352</v>
      </c>
    </row>
    <row r="10">
      <c r="A10" s="4" t="inlineStr">
        <is>
          <t>Total cash equivalents and available-for-sale securities, Gross Unrealized (Losses)</t>
        </is>
      </c>
      <c r="B10" s="5" t="n">
        <v>0</v>
      </c>
      <c r="C10" s="5" t="n">
        <v>-19</v>
      </c>
    </row>
    <row r="11">
      <c r="A11" s="4" t="inlineStr">
        <is>
          <t>Total cash equivalents and available-for-sale securities, Estimated Fair Value</t>
        </is>
      </c>
      <c r="B11" s="5" t="n">
        <v>313803</v>
      </c>
      <c r="C11" s="5" t="n">
        <v>337373</v>
      </c>
    </row>
    <row r="12">
      <c r="A12" s="4" t="inlineStr">
        <is>
          <t>Money market funds</t>
        </is>
      </c>
    </row>
    <row r="13">
      <c r="A13" s="3" t="inlineStr">
        <is>
          <t>ASSETS</t>
        </is>
      </c>
    </row>
    <row r="14">
      <c r="A14" s="4" t="inlineStr">
        <is>
          <t>Cash equivalents, Amortized Cost</t>
        </is>
      </c>
      <c r="B14" s="5" t="n">
        <v>116393</v>
      </c>
      <c r="C14" s="5" t="n">
        <v>30496</v>
      </c>
    </row>
    <row r="15">
      <c r="A15" s="4" t="inlineStr">
        <is>
          <t>Cash equivalents, Gross Unrealized Gains</t>
        </is>
      </c>
      <c r="B15" s="5" t="n">
        <v>0</v>
      </c>
      <c r="C15" s="5" t="n">
        <v>0</v>
      </c>
    </row>
    <row r="16">
      <c r="A16" s="4" t="inlineStr">
        <is>
          <t>Cash equivalents, Gross Unrealized (Losses)</t>
        </is>
      </c>
      <c r="B16" s="5" t="n">
        <v>0</v>
      </c>
      <c r="C16" s="5" t="n">
        <v>0</v>
      </c>
    </row>
    <row r="17">
      <c r="A17" s="4" t="inlineStr">
        <is>
          <t>Cash equivalents, Estimated Fair Value</t>
        </is>
      </c>
      <c r="B17" s="5" t="n">
        <v>116393</v>
      </c>
      <c r="C17" s="5" t="n">
        <v>30496</v>
      </c>
    </row>
    <row r="18">
      <c r="A18" s="4" t="inlineStr">
        <is>
          <t>Commercial paper securities</t>
        </is>
      </c>
    </row>
    <row r="19">
      <c r="A19" s="3" t="inlineStr">
        <is>
          <t>ASSETS</t>
        </is>
      </c>
    </row>
    <row r="20">
      <c r="A20" s="4" t="inlineStr">
        <is>
          <t>Cash equivalents, Amortized Cost</t>
        </is>
      </c>
      <c r="C20" s="5" t="n">
        <v>2998</v>
      </c>
    </row>
    <row r="21">
      <c r="A21" s="4" t="inlineStr">
        <is>
          <t>Cash equivalents, Gross Unrealized Gains</t>
        </is>
      </c>
      <c r="C21" s="5" t="n">
        <v>1</v>
      </c>
    </row>
    <row r="22">
      <c r="A22" s="4" t="inlineStr">
        <is>
          <t>Cash equivalents, Gross Unrealized (Losses)</t>
        </is>
      </c>
      <c r="C22" s="5" t="n">
        <v>0</v>
      </c>
    </row>
    <row r="23">
      <c r="A23" s="4" t="inlineStr">
        <is>
          <t>Cash equivalents, Estimated Fair Value</t>
        </is>
      </c>
      <c r="C23" s="5" t="n">
        <v>2999</v>
      </c>
    </row>
    <row r="24">
      <c r="A24" s="4" t="inlineStr">
        <is>
          <t>Available-for-sale securities, Amortized Cost</t>
        </is>
      </c>
      <c r="B24" s="5" t="n">
        <v>89796</v>
      </c>
      <c r="C24" s="5" t="n">
        <v>155230</v>
      </c>
    </row>
    <row r="25">
      <c r="A25" s="4" t="inlineStr">
        <is>
          <t>Available-for-sale securities, Gross Unrealized Gains</t>
        </is>
      </c>
      <c r="B25" s="5" t="n">
        <v>383</v>
      </c>
      <c r="C25" s="5" t="n">
        <v>145</v>
      </c>
    </row>
    <row r="26">
      <c r="A26" s="4" t="inlineStr">
        <is>
          <t>Available-for-sale securities, Gross Unrealized (Losses)</t>
        </is>
      </c>
      <c r="B26" s="5" t="n">
        <v>0</v>
      </c>
      <c r="C26" s="5" t="n">
        <v>-7</v>
      </c>
    </row>
    <row r="27">
      <c r="A27" s="4" t="inlineStr">
        <is>
          <t>Available-for-sale securities, Estimated Fair Value</t>
        </is>
      </c>
      <c r="B27" s="5" t="n">
        <v>90179</v>
      </c>
      <c r="C27" s="5" t="n">
        <v>155368</v>
      </c>
    </row>
    <row r="28">
      <c r="A28" s="4" t="inlineStr">
        <is>
          <t>Cash equivalents</t>
        </is>
      </c>
    </row>
    <row r="29">
      <c r="A29" s="3" t="inlineStr">
        <is>
          <t>ASSETS</t>
        </is>
      </c>
    </row>
    <row r="30">
      <c r="A30" s="4" t="inlineStr">
        <is>
          <t>Cash equivalents, Amortized Cost</t>
        </is>
      </c>
      <c r="C30" s="5" t="n">
        <v>33494</v>
      </c>
    </row>
    <row r="31">
      <c r="A31" s="4" t="inlineStr">
        <is>
          <t>Cash equivalents, Gross Unrealized Gains</t>
        </is>
      </c>
      <c r="C31" s="5" t="n">
        <v>1</v>
      </c>
    </row>
    <row r="32">
      <c r="A32" s="4" t="inlineStr">
        <is>
          <t>Cash equivalents, Gross Unrealized (Losses)</t>
        </is>
      </c>
      <c r="C32" s="5" t="n">
        <v>0</v>
      </c>
    </row>
    <row r="33">
      <c r="A33" s="4" t="inlineStr">
        <is>
          <t>Cash equivalents, Estimated Fair Value</t>
        </is>
      </c>
      <c r="C33" s="5" t="n">
        <v>33495</v>
      </c>
    </row>
    <row r="34">
      <c r="A34" s="4" t="inlineStr">
        <is>
          <t>Corporate debt securities</t>
        </is>
      </c>
    </row>
    <row r="35">
      <c r="A35" s="3" t="inlineStr">
        <is>
          <t>ASSETS</t>
        </is>
      </c>
    </row>
    <row r="36">
      <c r="A36" s="4" t="inlineStr">
        <is>
          <t>Available-for-sale securities, Amortized Cost</t>
        </is>
      </c>
      <c r="B36" s="5" t="n">
        <v>81424</v>
      </c>
      <c r="C36" s="5" t="n">
        <v>94905</v>
      </c>
    </row>
    <row r="37">
      <c r="A37" s="4" t="inlineStr">
        <is>
          <t>Available-for-sale securities, Gross Unrealized Gains</t>
        </is>
      </c>
      <c r="B37" s="5" t="n">
        <v>420</v>
      </c>
      <c r="C37" s="5" t="n">
        <v>115</v>
      </c>
    </row>
    <row r="38">
      <c r="A38" s="4" t="inlineStr">
        <is>
          <t>Available-for-sale securities, Gross Unrealized (Losses)</t>
        </is>
      </c>
      <c r="B38" s="5" t="n">
        <v>0</v>
      </c>
      <c r="C38" s="5" t="n">
        <v>-3</v>
      </c>
    </row>
    <row r="39">
      <c r="A39" s="4" t="inlineStr">
        <is>
          <t>Available-for-sale securities, Estimated Fair Value</t>
        </is>
      </c>
      <c r="B39" s="5" t="n">
        <v>81844</v>
      </c>
      <c r="C39" s="5" t="n">
        <v>95017</v>
      </c>
    </row>
    <row r="40">
      <c r="A40" s="4" t="inlineStr">
        <is>
          <t>U.S. government-sponsored entity debt securities</t>
        </is>
      </c>
    </row>
    <row r="41">
      <c r="A41" s="3" t="inlineStr">
        <is>
          <t>ASSETS</t>
        </is>
      </c>
    </row>
    <row r="42">
      <c r="A42" s="4" t="inlineStr">
        <is>
          <t>Available-for-sale securities, Amortized Cost</t>
        </is>
      </c>
      <c r="B42" s="5" t="n">
        <v>25211</v>
      </c>
      <c r="C42" s="5" t="n">
        <v>53411</v>
      </c>
    </row>
    <row r="43">
      <c r="A43" s="4" t="inlineStr">
        <is>
          <t>Available-for-sale securities, Gross Unrealized Gains</t>
        </is>
      </c>
      <c r="B43" s="5" t="n">
        <v>176</v>
      </c>
      <c r="C43" s="5" t="n">
        <v>91</v>
      </c>
    </row>
    <row r="44">
      <c r="A44" s="4" t="inlineStr">
        <is>
          <t>Available-for-sale securities, Gross Unrealized (Losses)</t>
        </is>
      </c>
      <c r="B44" s="5" t="n">
        <v>0</v>
      </c>
      <c r="C44" s="5" t="n">
        <v>-9</v>
      </c>
    </row>
    <row r="45">
      <c r="A45" s="4" t="inlineStr">
        <is>
          <t>Available-for-sale securities, Estimated Fair Value</t>
        </is>
      </c>
      <c r="B45" s="6" t="n">
        <v>25387</v>
      </c>
      <c r="C45" s="6" t="n">
        <v>5349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ummary of cost and estimated fair value of short-term investments (Details) - USD ($) $ in Thousands</t>
        </is>
      </c>
      <c r="B1" s="2" t="inlineStr">
        <is>
          <t>Jun. 30, 2020</t>
        </is>
      </c>
      <c r="C1" s="2" t="inlineStr">
        <is>
          <t>Dec. 31, 2019</t>
        </is>
      </c>
    </row>
    <row r="2">
      <c r="A2" s="3" t="inlineStr">
        <is>
          <t>Investments, Debt and Equity Securities [Abstract]</t>
        </is>
      </c>
    </row>
    <row r="3">
      <c r="A3" s="4" t="inlineStr">
        <is>
          <t>Maturing in one year or less</t>
        </is>
      </c>
      <c r="B3" s="6" t="n">
        <v>197410</v>
      </c>
      <c r="C3" s="6" t="n">
        <v>282046</v>
      </c>
    </row>
    <row r="4">
      <c r="A4" s="4" t="inlineStr">
        <is>
          <t>Maturing after one year through five years</t>
        </is>
      </c>
      <c r="B4" s="5" t="n">
        <v>0</v>
      </c>
      <c r="C4" s="5" t="n">
        <v>21832</v>
      </c>
    </row>
    <row r="5">
      <c r="A5" s="4" t="inlineStr">
        <is>
          <t>Total</t>
        </is>
      </c>
      <c r="B5" s="6" t="n">
        <v>197410</v>
      </c>
      <c r="C5" s="6" t="n">
        <v>30387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C AND DILUTED NET LOSS PER SHARE - Additional Information (Detail) - shares</t>
        </is>
      </c>
      <c r="B1" s="2" t="inlineStr">
        <is>
          <t>6 Months Ended</t>
        </is>
      </c>
      <c r="C1" s="2" t="inlineStr">
        <is>
          <t>12 Months Ended</t>
        </is>
      </c>
    </row>
    <row r="2">
      <c r="B2" s="2" t="inlineStr">
        <is>
          <t>Jun. 30, 2020</t>
        </is>
      </c>
      <c r="C2" s="2" t="inlineStr">
        <is>
          <t>Dec. 31, 2019</t>
        </is>
      </c>
    </row>
    <row r="3">
      <c r="A3" s="3" t="inlineStr">
        <is>
          <t>Earnings Per Share [Abstract]</t>
        </is>
      </c>
    </row>
    <row r="4">
      <c r="A4" s="4" t="inlineStr">
        <is>
          <t>Stock options and RSUs outstanding (in shares)</t>
        </is>
      </c>
      <c r="B4" s="5" t="n">
        <v>14964567</v>
      </c>
      <c r="C4" s="5" t="n">
        <v>1015503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S190"/>
  <sheetViews>
    <sheetView workbookViewId="0">
      <selection activeCell="A1" sqref="A1"/>
    </sheetView>
  </sheetViews>
  <sheetFormatPr baseColWidth="8" defaultRowHeight="15"/>
  <cols>
    <col width="80" customWidth="1" min="1" max="1"/>
    <col width="21" customWidth="1" min="2" max="2"/>
    <col width="31" customWidth="1" min="3" max="3"/>
    <col width="37" customWidth="1" min="4" max="4"/>
    <col width="31" customWidth="1" min="5" max="5"/>
    <col width="35" customWidth="1" min="6" max="6"/>
    <col width="21" customWidth="1" min="7" max="7"/>
    <col width="21" customWidth="1" min="8" max="8"/>
    <col width="20" customWidth="1" min="9" max="9"/>
    <col width="30" customWidth="1" min="10" max="10"/>
    <col width="20" customWidth="1" min="11" max="11"/>
    <col width="28" customWidth="1" min="12" max="12"/>
    <col width="35" customWidth="1" min="13" max="13"/>
    <col width="21" customWidth="1" min="14" max="14"/>
    <col width="43" customWidth="1" min="15" max="15"/>
    <col width="21" customWidth="1" min="16" max="16"/>
    <col width="21" customWidth="1" min="17" max="17"/>
    <col width="21" customWidth="1" min="18" max="18"/>
    <col width="14" customWidth="1" min="19" max="19"/>
  </cols>
  <sheetData>
    <row r="1">
      <c r="A1" s="1" t="inlineStr">
        <is>
          <t>MAJOR CUSTOMERS, PARTNERSHIPS AND STRATEGIC ALLIANCES - Additional Information (Detail)</t>
        </is>
      </c>
      <c r="B1" s="2" t="inlineStr">
        <is>
          <t>Apr. 05, 2018USD ($)</t>
        </is>
      </c>
      <c r="C1" s="2" t="inlineStr">
        <is>
          <t>Jun. 30, 2020USD ($)$ / shares</t>
        </is>
      </c>
      <c r="D1" s="2" t="inlineStr">
        <is>
          <t>Apr. 30, 2020USD ($)$ / sharesshares</t>
        </is>
      </c>
      <c r="E1" s="2" t="inlineStr">
        <is>
          <t>Mar. 31, 2020USD ($)$ / shares</t>
        </is>
      </c>
      <c r="F1" s="2" t="inlineStr">
        <is>
          <t>Feb. 29, 2020USD ($)product_target</t>
        </is>
      </c>
      <c r="G1" s="2" t="inlineStr">
        <is>
          <t>Dec. 31, 2019USD ($)</t>
        </is>
      </c>
      <c r="H1" s="2" t="inlineStr">
        <is>
          <t>Sep. 30, 2019USD ($)</t>
        </is>
      </c>
      <c r="I1" s="2" t="inlineStr">
        <is>
          <t>May 31, 2018USD ($)</t>
        </is>
      </c>
      <c r="J1" s="2" t="inlineStr">
        <is>
          <t>Dec. 31, 2017USD ($)milestone</t>
        </is>
      </c>
      <c r="K1" s="2" t="inlineStr">
        <is>
          <t>May 31, 2017USD ($)</t>
        </is>
      </c>
      <c r="L1" s="2" t="inlineStr">
        <is>
          <t>Jan. 31, 2014USD ($)program</t>
        </is>
      </c>
      <c r="M1" s="2" t="inlineStr">
        <is>
          <t>Jun. 30, 2020USD ($)product_target</t>
        </is>
      </c>
      <c r="N1" s="2" t="inlineStr">
        <is>
          <t>Jun. 30, 2019USD ($)</t>
        </is>
      </c>
      <c r="O1" s="2" t="inlineStr">
        <is>
          <t>Jun. 30, 2020USD ($)milestoneproductoption</t>
        </is>
      </c>
      <c r="P1" s="2" t="inlineStr">
        <is>
          <t>Jun. 30, 2019USD ($)</t>
        </is>
      </c>
      <c r="Q1" s="2" t="inlineStr">
        <is>
          <t>Sep. 30, 2019USD ($)</t>
        </is>
      </c>
      <c r="R1" s="2" t="inlineStr">
        <is>
          <t>Mar. 31, 2020USD ($)</t>
        </is>
      </c>
      <c r="S1" s="2" t="inlineStr">
        <is>
          <t>Feb. 28, 2020</t>
        </is>
      </c>
    </row>
    <row r="2">
      <c r="A2" s="3" t="inlineStr">
        <is>
          <t>Research and Development Arrangement, Contract to Perform for Others [Line Items]</t>
        </is>
      </c>
    </row>
    <row r="3">
      <c r="A3" s="4" t="inlineStr">
        <is>
          <t>Maximum number of product targets replaced | product_target</t>
        </is>
      </c>
      <c r="M3" s="5" t="n">
        <v>10</v>
      </c>
    </row>
    <row r="4">
      <c r="A4" s="4" t="inlineStr">
        <is>
          <t>Recognized portion of equity issued</t>
        </is>
      </c>
      <c r="N4" s="6" t="n">
        <v>18000</v>
      </c>
      <c r="P4" s="6" t="n">
        <v>276000</v>
      </c>
    </row>
    <row r="5">
      <c r="A5" s="4" t="inlineStr">
        <is>
          <t>Revenue reduction due to decrease in measure of proportional cumulative performance, percentage</t>
        </is>
      </c>
      <c r="N5" s="4" t="inlineStr">
        <is>
          <t>38.00%</t>
        </is>
      </c>
    </row>
    <row r="6">
      <c r="A6" s="4" t="inlineStr">
        <is>
          <t>Revenues</t>
        </is>
      </c>
      <c r="M6" s="6" t="n">
        <v>21553000</v>
      </c>
      <c r="N6" s="6" t="n">
        <v>17548000</v>
      </c>
      <c r="O6" s="6" t="n">
        <v>34629000</v>
      </c>
      <c r="P6" s="5" t="n">
        <v>25619000</v>
      </c>
    </row>
    <row r="7">
      <c r="A7" s="4" t="inlineStr">
        <is>
          <t>Other long-term liabilities</t>
        </is>
      </c>
      <c r="C7" s="6" t="n">
        <v>6055000</v>
      </c>
      <c r="G7" s="6" t="n">
        <v>5711000</v>
      </c>
      <c r="M7" s="5" t="n">
        <v>6055000</v>
      </c>
      <c r="O7" s="5" t="n">
        <v>6055000</v>
      </c>
    </row>
    <row r="8">
      <c r="A8" s="4" t="inlineStr">
        <is>
          <t>California Institute For Regenerative Medicine Agreement</t>
        </is>
      </c>
    </row>
    <row r="9">
      <c r="A9" s="3" t="inlineStr">
        <is>
          <t>Research and Development Arrangement, Contract to Perform for Others [Line Items]</t>
        </is>
      </c>
    </row>
    <row r="10">
      <c r="A10" s="4" t="inlineStr">
        <is>
          <t>Funds due under the agreement</t>
        </is>
      </c>
      <c r="I10" s="6" t="n">
        <v>8000000</v>
      </c>
    </row>
    <row r="11">
      <c r="A11" s="4" t="inlineStr">
        <is>
          <t>Other long-term liabilities</t>
        </is>
      </c>
      <c r="C11" s="5" t="n">
        <v>6100000</v>
      </c>
      <c r="G11" s="5" t="n">
        <v>5700000</v>
      </c>
      <c r="M11" s="5" t="n">
        <v>6100000</v>
      </c>
      <c r="O11" s="5" t="n">
        <v>6100000</v>
      </c>
    </row>
    <row r="12">
      <c r="A12" s="4" t="inlineStr">
        <is>
          <t>California Institute For Regenerative Medicine Agreement | Research Grants</t>
        </is>
      </c>
    </row>
    <row r="13">
      <c r="A13" s="3" t="inlineStr">
        <is>
          <t>Research and Development Arrangement, Contract to Perform for Others [Line Items]</t>
        </is>
      </c>
    </row>
    <row r="14">
      <c r="A14" s="4" t="inlineStr">
        <is>
          <t>Revenues</t>
        </is>
      </c>
      <c r="Q14" s="6" t="n">
        <v>5200000</v>
      </c>
    </row>
    <row r="15">
      <c r="A15" s="4" t="inlineStr">
        <is>
          <t>Biogen MA, Inc.</t>
        </is>
      </c>
    </row>
    <row r="16">
      <c r="A16" s="3" t="inlineStr">
        <is>
          <t>Research and Development Arrangement, Contract to Perform for Others [Line Items]</t>
        </is>
      </c>
    </row>
    <row r="17">
      <c r="A17" s="4" t="inlineStr">
        <is>
          <t>Revenues</t>
        </is>
      </c>
      <c r="M17" s="5" t="n">
        <v>8178000</v>
      </c>
      <c r="N17" s="5" t="n">
        <v>0</v>
      </c>
      <c r="O17" s="5" t="n">
        <v>8178000</v>
      </c>
      <c r="P17" s="5" t="n">
        <v>0</v>
      </c>
    </row>
    <row r="18">
      <c r="A18" s="4" t="inlineStr">
        <is>
          <t>Biogen MA, Inc. | Collaboration Agreements</t>
        </is>
      </c>
    </row>
    <row r="19">
      <c r="A19" s="3" t="inlineStr">
        <is>
          <t>Research and Development Arrangement, Contract to Perform for Others [Line Items]</t>
        </is>
      </c>
    </row>
    <row r="20">
      <c r="A20" s="4" t="inlineStr">
        <is>
          <t>Revenues</t>
        </is>
      </c>
      <c r="M20" s="6" t="n">
        <v>6744000</v>
      </c>
      <c r="N20" s="5" t="n">
        <v>0</v>
      </c>
      <c r="O20" s="5" t="n">
        <v>6744000</v>
      </c>
      <c r="P20" s="5" t="n">
        <v>0</v>
      </c>
    </row>
    <row r="21">
      <c r="A21" s="4" t="inlineStr">
        <is>
          <t>Biogen MA, Inc. | Collaboration and License Agreement</t>
        </is>
      </c>
    </row>
    <row r="22">
      <c r="A22" s="3" t="inlineStr">
        <is>
          <t>Research and Development Arrangement, Contract to Perform for Others [Line Items]</t>
        </is>
      </c>
    </row>
    <row r="23">
      <c r="A23" s="4" t="inlineStr">
        <is>
          <t>Proceeds from collaborators</t>
        </is>
      </c>
      <c r="F23" s="6" t="n">
        <v>125000000</v>
      </c>
    </row>
    <row r="24">
      <c r="A24" s="4" t="inlineStr">
        <is>
          <t>Maximum milestone payment receivable</t>
        </is>
      </c>
      <c r="F24" s="6" t="n">
        <v>2370000000</v>
      </c>
    </row>
    <row r="25">
      <c r="A25" s="4" t="inlineStr">
        <is>
          <t>Number of product targets | product_target</t>
        </is>
      </c>
      <c r="F25" s="5" t="n">
        <v>12</v>
      </c>
    </row>
    <row r="26">
      <c r="A26" s="4" t="inlineStr">
        <is>
          <t>Number of product targets selected | product_target</t>
        </is>
      </c>
      <c r="F26" s="5" t="n">
        <v>3</v>
      </c>
    </row>
    <row r="27">
      <c r="A27" s="4" t="inlineStr">
        <is>
          <t>Number of additional product targets | product_target</t>
        </is>
      </c>
      <c r="F27" s="5" t="n">
        <v>9</v>
      </c>
    </row>
    <row r="28">
      <c r="A28" s="4" t="inlineStr">
        <is>
          <t>Target selection period</t>
        </is>
      </c>
      <c r="F28" s="4" t="inlineStr">
        <is>
          <t>5 years</t>
        </is>
      </c>
    </row>
    <row r="29">
      <c r="A29" s="4" t="inlineStr">
        <is>
          <t>Percent of initial recognition</t>
        </is>
      </c>
      <c r="M29" s="4" t="inlineStr">
        <is>
          <t>2.00%</t>
        </is>
      </c>
    </row>
    <row r="30">
      <c r="A30" s="4" t="inlineStr">
        <is>
          <t>Portion of contract asset recognized</t>
        </is>
      </c>
      <c r="C30" s="5" t="n">
        <v>4100000</v>
      </c>
      <c r="M30" s="6" t="n">
        <v>4100000</v>
      </c>
      <c r="O30" s="5" t="n">
        <v>4100000</v>
      </c>
    </row>
    <row r="31">
      <c r="A31" s="4" t="inlineStr">
        <is>
          <t>Collaboration Arrangement, Commission Fee, Portion Of Gross Proceeds, Value</t>
        </is>
      </c>
      <c r="C31" s="5" t="n">
        <v>7000000</v>
      </c>
      <c r="M31" s="5" t="n">
        <v>7000000</v>
      </c>
      <c r="O31" s="5" t="n">
        <v>7000000</v>
      </c>
    </row>
    <row r="32">
      <c r="A32" s="4" t="inlineStr">
        <is>
          <t>Biogen MA, Inc. | Collaboration and License Agreement | Maximum</t>
        </is>
      </c>
    </row>
    <row r="33">
      <c r="A33" s="3" t="inlineStr">
        <is>
          <t>Research and Development Arrangement, Contract to Perform for Others [Line Items]</t>
        </is>
      </c>
    </row>
    <row r="34">
      <c r="A34" s="4" t="inlineStr">
        <is>
          <t>Research period</t>
        </is>
      </c>
      <c r="F34" s="4" t="inlineStr">
        <is>
          <t>7 years</t>
        </is>
      </c>
    </row>
    <row r="35">
      <c r="A35" s="4" t="inlineStr">
        <is>
          <t>Biogen MA, Inc. | Collaboration and License Agreement | Pre-approval Milestone</t>
        </is>
      </c>
    </row>
    <row r="36">
      <c r="A36" s="3" t="inlineStr">
        <is>
          <t>Research and Development Arrangement, Contract to Perform for Others [Line Items]</t>
        </is>
      </c>
    </row>
    <row r="37">
      <c r="A37" s="4" t="inlineStr">
        <is>
          <t>Maximum milestone payment receivable</t>
        </is>
      </c>
      <c r="F37" s="6" t="n">
        <v>925000000</v>
      </c>
    </row>
    <row r="38">
      <c r="A38" s="4" t="inlineStr">
        <is>
          <t>Biogen MA, Inc. | Collaboration and License Agreement | Sales-based Milestone</t>
        </is>
      </c>
    </row>
    <row r="39">
      <c r="A39" s="3" t="inlineStr">
        <is>
          <t>Research and Development Arrangement, Contract to Perform for Others [Line Items]</t>
        </is>
      </c>
    </row>
    <row r="40">
      <c r="A40" s="4" t="inlineStr">
        <is>
          <t>Maximum milestone payment receivable</t>
        </is>
      </c>
      <c r="F40" s="6" t="n">
        <v>1450000000</v>
      </c>
    </row>
    <row r="41">
      <c r="A41" s="4" t="inlineStr">
        <is>
          <t>Biogen MA, Inc. | Stock Purchase Agreement</t>
        </is>
      </c>
    </row>
    <row r="42">
      <c r="A42" s="3" t="inlineStr">
        <is>
          <t>Research and Development Arrangement, Contract to Perform for Others [Line Items]</t>
        </is>
      </c>
    </row>
    <row r="43">
      <c r="A43" s="4" t="inlineStr">
        <is>
          <t>Number of shares issued in transaction (in shares) | shares</t>
        </is>
      </c>
      <c r="D43" s="5" t="n">
        <v>24420157</v>
      </c>
    </row>
    <row r="44">
      <c r="A44" s="4" t="inlineStr">
        <is>
          <t>Sale of stock, price per share (in dollars per share) | $ / shares</t>
        </is>
      </c>
      <c r="D44" s="11" t="n">
        <v>9.213699999999999</v>
      </c>
    </row>
    <row r="45">
      <c r="A45" s="4" t="inlineStr">
        <is>
          <t>Consideration received on transaction</t>
        </is>
      </c>
      <c r="D45" s="6" t="n">
        <v>225000000</v>
      </c>
    </row>
    <row r="46">
      <c r="A46" s="4" t="inlineStr">
        <is>
          <t>Standstill restriction period</t>
        </is>
      </c>
      <c r="F46" s="4" t="inlineStr">
        <is>
          <t>3 years</t>
        </is>
      </c>
    </row>
    <row r="47">
      <c r="A47" s="4" t="inlineStr">
        <is>
          <t>Standstill restriction, ownership threshold percentage ownership percentage</t>
        </is>
      </c>
      <c r="S47" s="4" t="inlineStr">
        <is>
          <t>5.00%</t>
        </is>
      </c>
    </row>
    <row r="48">
      <c r="A48" s="4" t="inlineStr">
        <is>
          <t>Agreement restriction, percentage of shares held</t>
        </is>
      </c>
      <c r="S48" s="4" t="inlineStr">
        <is>
          <t>50.00%</t>
        </is>
      </c>
    </row>
    <row r="49">
      <c r="A49" s="4" t="inlineStr">
        <is>
          <t>Voting provisions expiration period</t>
        </is>
      </c>
      <c r="F49" s="4" t="inlineStr">
        <is>
          <t>2 years</t>
        </is>
      </c>
    </row>
    <row r="50">
      <c r="A50" s="4" t="inlineStr">
        <is>
          <t>Voting provisions, ownership threshold percentage</t>
        </is>
      </c>
      <c r="S50" s="4" t="inlineStr">
        <is>
          <t>5.00%</t>
        </is>
      </c>
    </row>
    <row r="51">
      <c r="A51" s="4" t="inlineStr">
        <is>
          <t>Excess consideration received on transaction</t>
        </is>
      </c>
      <c r="O51" s="5" t="n">
        <v>79600000</v>
      </c>
    </row>
    <row r="52">
      <c r="A52" s="4" t="inlineStr">
        <is>
          <t>Recognized portion of equity issued</t>
        </is>
      </c>
      <c r="M52" s="5" t="n">
        <v>2900000</v>
      </c>
    </row>
    <row r="53">
      <c r="A53" s="4" t="inlineStr">
        <is>
          <t>Collaboration agreement, equity issued</t>
        </is>
      </c>
      <c r="C53" s="5" t="n">
        <v>145400000</v>
      </c>
      <c r="M53" s="5" t="n">
        <v>145400000</v>
      </c>
      <c r="O53" s="5" t="n">
        <v>145400000</v>
      </c>
    </row>
    <row r="54">
      <c r="A54" s="4" t="inlineStr">
        <is>
          <t>Deferred revenue</t>
        </is>
      </c>
      <c r="C54" s="5" t="n">
        <v>197800000</v>
      </c>
      <c r="M54" s="5" t="n">
        <v>197800000</v>
      </c>
      <c r="O54" s="5" t="n">
        <v>197800000</v>
      </c>
    </row>
    <row r="55">
      <c r="A55" s="4" t="inlineStr">
        <is>
          <t>Kite Pharma Inc</t>
        </is>
      </c>
    </row>
    <row r="56">
      <c r="A56" s="3" t="inlineStr">
        <is>
          <t>Research and Development Arrangement, Contract to Perform for Others [Line Items]</t>
        </is>
      </c>
    </row>
    <row r="57">
      <c r="A57" s="4" t="inlineStr">
        <is>
          <t>Revenues</t>
        </is>
      </c>
      <c r="M57" s="5" t="n">
        <v>7422000</v>
      </c>
      <c r="N57" s="5" t="n">
        <v>9060000</v>
      </c>
      <c r="O57" s="5" t="n">
        <v>14641000</v>
      </c>
      <c r="P57" s="5" t="n">
        <v>17372000</v>
      </c>
    </row>
    <row r="58">
      <c r="A58" s="4" t="inlineStr">
        <is>
          <t>Kite Pharma Inc | Collaboration Agreements</t>
        </is>
      </c>
    </row>
    <row r="59">
      <c r="A59" s="3" t="inlineStr">
        <is>
          <t>Research and Development Arrangement, Contract to Perform for Others [Line Items]</t>
        </is>
      </c>
    </row>
    <row r="60">
      <c r="A60" s="4" t="inlineStr">
        <is>
          <t>Revenues</t>
        </is>
      </c>
      <c r="M60" s="5" t="n">
        <v>6227000</v>
      </c>
      <c r="N60" s="5" t="n">
        <v>6227000</v>
      </c>
      <c r="O60" s="6" t="n">
        <v>12454000</v>
      </c>
      <c r="P60" s="5" t="n">
        <v>12386000</v>
      </c>
    </row>
    <row r="61">
      <c r="A61" s="4" t="inlineStr">
        <is>
          <t>Kite Pharma Inc | Collaboration and License Agreement</t>
        </is>
      </c>
    </row>
    <row r="62">
      <c r="A62" s="3" t="inlineStr">
        <is>
          <t>Research and Development Arrangement, Contract to Perform for Others [Line Items]</t>
        </is>
      </c>
    </row>
    <row r="63">
      <c r="A63" s="4" t="inlineStr">
        <is>
          <t>Milestone payments received</t>
        </is>
      </c>
      <c r="B63" s="6" t="n">
        <v>150000000</v>
      </c>
    </row>
    <row r="64">
      <c r="A64" s="4" t="inlineStr">
        <is>
          <t>Initial research term of agreement</t>
        </is>
      </c>
      <c r="B64" s="4" t="inlineStr">
        <is>
          <t>6 years</t>
        </is>
      </c>
    </row>
    <row r="65">
      <c r="A65" s="4" t="inlineStr">
        <is>
          <t>Number of options to extend initial research term | option</t>
        </is>
      </c>
      <c r="O65" s="5" t="n">
        <v>2</v>
      </c>
    </row>
    <row r="66">
      <c r="A66" s="4" t="inlineStr">
        <is>
          <t>Extended research term of agreement</t>
        </is>
      </c>
      <c r="O66" s="4" t="inlineStr">
        <is>
          <t>1 year</t>
        </is>
      </c>
    </row>
    <row r="67">
      <c r="A67" s="4" t="inlineStr">
        <is>
          <t>Separate upfront fee</t>
        </is>
      </c>
      <c r="B67" s="6" t="n">
        <v>10000000</v>
      </c>
    </row>
    <row r="68">
      <c r="A68" s="4" t="inlineStr">
        <is>
          <t>Collaborative arrangement estimated reimbursable service costs for new research plan</t>
        </is>
      </c>
      <c r="H68" s="6" t="n">
        <v>3400000</v>
      </c>
    </row>
    <row r="69">
      <c r="A69" s="4" t="inlineStr">
        <is>
          <t>Collaborative arrangement transaction price</t>
        </is>
      </c>
      <c r="B69" s="5" t="n">
        <v>189300000</v>
      </c>
    </row>
    <row r="70">
      <c r="A70" s="4" t="inlineStr">
        <is>
          <t>Revenues under agreement</t>
        </is>
      </c>
      <c r="B70" s="5" t="n">
        <v>150000000</v>
      </c>
    </row>
    <row r="71">
      <c r="A71" s="4" t="inlineStr">
        <is>
          <t>Collaborative arrangement estimated reimbursable service costs</t>
        </is>
      </c>
      <c r="B71" s="5" t="n">
        <v>39300000</v>
      </c>
    </row>
    <row r="72">
      <c r="A72" s="4" t="inlineStr">
        <is>
          <t>Deferred revenue</t>
        </is>
      </c>
      <c r="C72" s="5" t="n">
        <v>94000000</v>
      </c>
      <c r="G72" s="5" t="n">
        <v>106500000</v>
      </c>
      <c r="M72" s="5" t="n">
        <v>94000000</v>
      </c>
      <c r="O72" s="6" t="n">
        <v>94000000</v>
      </c>
    </row>
    <row r="73">
      <c r="A73" s="4" t="inlineStr">
        <is>
          <t>Kite Pharma Inc | Collaboration and License Agreement | Maximum</t>
        </is>
      </c>
    </row>
    <row r="74">
      <c r="A74" s="3" t="inlineStr">
        <is>
          <t>Research and Development Arrangement, Contract to Perform for Others [Line Items]</t>
        </is>
      </c>
    </row>
    <row r="75">
      <c r="A75" s="4" t="inlineStr">
        <is>
          <t>Development and sales-based milestone payments to be received</t>
        </is>
      </c>
      <c r="B75" s="5" t="n">
        <v>3010000000</v>
      </c>
    </row>
    <row r="76">
      <c r="A76" s="4" t="inlineStr">
        <is>
          <t>Kite Pharma Inc | Collaboration and License Agreement | Achievement of Specified Research, Clinical Development, Regulatory and First Commercial Sale Milestones</t>
        </is>
      </c>
    </row>
    <row r="77">
      <c r="A77" s="3" t="inlineStr">
        <is>
          <t>Research and Development Arrangement, Contract to Perform for Others [Line Items]</t>
        </is>
      </c>
    </row>
    <row r="78">
      <c r="A78" s="4" t="inlineStr">
        <is>
          <t>Contingent development - and sales-based milestone payments to be received</t>
        </is>
      </c>
      <c r="B78" s="5" t="n">
        <v>1260000000</v>
      </c>
    </row>
    <row r="79">
      <c r="A79" s="4" t="inlineStr">
        <is>
          <t>Kite Pharma Inc | Collaboration and License Agreement | Achievement of Specified Sales-based Milestones if Annual Worldwide Net Sales of Licensed Products Reach Specified Levels</t>
        </is>
      </c>
    </row>
    <row r="80">
      <c r="A80" s="3" t="inlineStr">
        <is>
          <t>Research and Development Arrangement, Contract to Perform for Others [Line Items]</t>
        </is>
      </c>
    </row>
    <row r="81">
      <c r="A81" s="4" t="inlineStr">
        <is>
          <t>Contingent development - and sales-based milestone payments to be received</t>
        </is>
      </c>
      <c r="B81" s="6" t="n">
        <v>1750000000</v>
      </c>
    </row>
    <row r="82">
      <c r="A82" s="4" t="inlineStr">
        <is>
          <t>Pfizer</t>
        </is>
      </c>
    </row>
    <row r="83">
      <c r="A83" s="3" t="inlineStr">
        <is>
          <t>Research and Development Arrangement, Contract to Perform for Others [Line Items]</t>
        </is>
      </c>
    </row>
    <row r="84">
      <c r="A84" s="4" t="inlineStr">
        <is>
          <t>Milestone payments received</t>
        </is>
      </c>
      <c r="J84" s="6" t="n">
        <v>12000000</v>
      </c>
    </row>
    <row r="85">
      <c r="A85" s="4" t="inlineStr">
        <is>
          <t>Collaborative arrangement transaction price</t>
        </is>
      </c>
      <c r="J85" s="6" t="n">
        <v>12000000</v>
      </c>
    </row>
    <row r="86">
      <c r="A86" s="4" t="inlineStr">
        <is>
          <t>Revenues under agreement</t>
        </is>
      </c>
      <c r="G86" s="5" t="n">
        <v>25000000</v>
      </c>
      <c r="O86" s="5" t="n">
        <v>1100000</v>
      </c>
      <c r="R86" s="6" t="n">
        <v>25000000</v>
      </c>
    </row>
    <row r="87">
      <c r="A87" s="4" t="inlineStr">
        <is>
          <t>Deferred revenue</t>
        </is>
      </c>
      <c r="C87" s="5" t="n">
        <v>700000</v>
      </c>
      <c r="G87" s="5" t="n">
        <v>4000000</v>
      </c>
      <c r="M87" s="5" t="n">
        <v>700000</v>
      </c>
      <c r="O87" s="5" t="n">
        <v>700000</v>
      </c>
    </row>
    <row r="88">
      <c r="A88" s="4" t="inlineStr">
        <is>
          <t>Contract to perform for others, cumulative compensation earned</t>
        </is>
      </c>
      <c r="C88" s="5" t="n">
        <v>24800000</v>
      </c>
      <c r="M88" s="5" t="n">
        <v>24800000</v>
      </c>
      <c r="O88" s="5" t="n">
        <v>24800000</v>
      </c>
    </row>
    <row r="89">
      <c r="A89" s="4" t="inlineStr">
        <is>
          <t>Revenue reduction due to decrease in measure of proportional cumulative performance</t>
        </is>
      </c>
      <c r="N89" s="5" t="n">
        <v>3000000</v>
      </c>
    </row>
    <row r="90">
      <c r="A90" s="4" t="inlineStr">
        <is>
          <t>Increase (decrease) in revenue</t>
        </is>
      </c>
      <c r="C90" s="5" t="n">
        <v>3000000</v>
      </c>
      <c r="E90" s="6" t="n">
        <v>2400000</v>
      </c>
    </row>
    <row r="91">
      <c r="A91" s="4" t="inlineStr">
        <is>
          <t>Increase (decrease) in net loss</t>
        </is>
      </c>
      <c r="C91" s="6" t="n">
        <v>3000000</v>
      </c>
      <c r="E91" s="6" t="n">
        <v>-2400000</v>
      </c>
    </row>
    <row r="92">
      <c r="A92" s="4" t="inlineStr">
        <is>
          <t>Increase (decrease) in basic net loss per share (in dollars per share) | $ / shares</t>
        </is>
      </c>
      <c r="C92" s="7" t="n">
        <v>0.02</v>
      </c>
      <c r="E92" s="7" t="n">
        <v>-0.02</v>
      </c>
    </row>
    <row r="93">
      <c r="A93" s="4" t="inlineStr">
        <is>
          <t>Pfizer | Collaboration Agreements</t>
        </is>
      </c>
    </row>
    <row r="94">
      <c r="A94" s="3" t="inlineStr">
        <is>
          <t>Research and Development Arrangement, Contract to Perform for Others [Line Items]</t>
        </is>
      </c>
    </row>
    <row r="95">
      <c r="A95" s="4" t="inlineStr">
        <is>
          <t>Revenues</t>
        </is>
      </c>
      <c r="M95" s="5" t="n">
        <v>3425000</v>
      </c>
      <c r="N95" s="5" t="n">
        <v>455000</v>
      </c>
      <c r="O95" s="5" t="n">
        <v>3785000</v>
      </c>
      <c r="P95" s="5" t="n">
        <v>1070000</v>
      </c>
    </row>
    <row r="96">
      <c r="A96" s="4" t="inlineStr">
        <is>
          <t>Pfizer | SB-525 and Other Products</t>
        </is>
      </c>
    </row>
    <row r="97">
      <c r="A97" s="3" t="inlineStr">
        <is>
          <t>Research and Development Arrangement, Contract to Perform for Others [Line Items]</t>
        </is>
      </c>
    </row>
    <row r="98">
      <c r="A98" s="4" t="inlineStr">
        <is>
          <t>Revenues under agreement</t>
        </is>
      </c>
      <c r="K98" s="6" t="n">
        <v>70000000</v>
      </c>
    </row>
    <row r="99">
      <c r="A99" s="4" t="inlineStr">
        <is>
          <t>Pfizer | C9ORF72</t>
        </is>
      </c>
    </row>
    <row r="100">
      <c r="A100" s="3" t="inlineStr">
        <is>
          <t>Research and Development Arrangement, Contract to Perform for Others [Line Items]</t>
        </is>
      </c>
    </row>
    <row r="101">
      <c r="A101" s="4" t="inlineStr">
        <is>
          <t>Deferred revenue</t>
        </is>
      </c>
      <c r="C101" s="6" t="n">
        <v>4200000</v>
      </c>
      <c r="G101" s="5" t="n">
        <v>8000000</v>
      </c>
      <c r="M101" s="5" t="n">
        <v>4200000</v>
      </c>
      <c r="O101" s="5" t="n">
        <v>4200000</v>
      </c>
    </row>
    <row r="102">
      <c r="A102" s="4" t="inlineStr">
        <is>
          <t>Number of milestones included in transaction price | milestone</t>
        </is>
      </c>
      <c r="J102" s="5" t="n">
        <v>0</v>
      </c>
    </row>
    <row r="103">
      <c r="A103" s="4" t="inlineStr">
        <is>
          <t>Pfizer | Maximum | SB-525 and Other Products</t>
        </is>
      </c>
    </row>
    <row r="104">
      <c r="A104" s="3" t="inlineStr">
        <is>
          <t>Research and Development Arrangement, Contract to Perform for Others [Line Items]</t>
        </is>
      </c>
    </row>
    <row r="105">
      <c r="A105" s="4" t="inlineStr">
        <is>
          <t>Potential amount to be funded for achievement of specified commercialized and sales milestones</t>
        </is>
      </c>
      <c r="K105" s="5" t="n">
        <v>266500000</v>
      </c>
    </row>
    <row r="106">
      <c r="A106" s="4" t="inlineStr">
        <is>
          <t>Pfizer | Maximum | SB-525</t>
        </is>
      </c>
    </row>
    <row r="107">
      <c r="A107" s="3" t="inlineStr">
        <is>
          <t>Research and Development Arrangement, Contract to Perform for Others [Line Items]</t>
        </is>
      </c>
    </row>
    <row r="108">
      <c r="A108" s="4" t="inlineStr">
        <is>
          <t>Milestone revenue receivable</t>
        </is>
      </c>
      <c r="K108" s="5" t="n">
        <v>300000000</v>
      </c>
    </row>
    <row r="109">
      <c r="A109" s="4" t="inlineStr">
        <is>
          <t>Pfizer | Maximum | Other Products</t>
        </is>
      </c>
    </row>
    <row r="110">
      <c r="A110" s="3" t="inlineStr">
        <is>
          <t>Research and Development Arrangement, Contract to Perform for Others [Line Items]</t>
        </is>
      </c>
    </row>
    <row r="111">
      <c r="A111" s="4" t="inlineStr">
        <is>
          <t>Milestone revenue receivable</t>
        </is>
      </c>
      <c r="K111" s="5" t="n">
        <v>175000000</v>
      </c>
    </row>
    <row r="112">
      <c r="A112" s="4" t="inlineStr">
        <is>
          <t>Pfizer | Achievement of Specified Clinical Development Intellectual Property and Regulatory Milestones | Maximum | SB-525 and Other Products</t>
        </is>
      </c>
    </row>
    <row r="113">
      <c r="A113" s="3" t="inlineStr">
        <is>
          <t>Research and Development Arrangement, Contract to Perform for Others [Line Items]</t>
        </is>
      </c>
    </row>
    <row r="114">
      <c r="A114" s="4" t="inlineStr">
        <is>
          <t>Development and sales-based milestone payments to be received</t>
        </is>
      </c>
      <c r="K114" s="5" t="n">
        <v>208500000</v>
      </c>
    </row>
    <row r="115">
      <c r="A115" s="4" t="inlineStr">
        <is>
          <t>Pfizer | Achievement of First Commercial Sale Milestones | Maximum | SB-525 and Other Products</t>
        </is>
      </c>
    </row>
    <row r="116">
      <c r="A116" s="3" t="inlineStr">
        <is>
          <t>Research and Development Arrangement, Contract to Perform for Others [Line Items]</t>
        </is>
      </c>
    </row>
    <row r="117">
      <c r="A117" s="4" t="inlineStr">
        <is>
          <t>Development and sales-based milestone payments to be received</t>
        </is>
      </c>
      <c r="K117" s="6" t="n">
        <v>475000000</v>
      </c>
    </row>
    <row r="118">
      <c r="A118" s="4" t="inlineStr">
        <is>
          <t>Pfizer | Achievement of Specified Preclinical Development Clinical Development and First Commercial Sale Milestones | Maximum | C9ORF72</t>
        </is>
      </c>
    </row>
    <row r="119">
      <c r="A119" s="3" t="inlineStr">
        <is>
          <t>Research and Development Arrangement, Contract to Perform for Others [Line Items]</t>
        </is>
      </c>
    </row>
    <row r="120">
      <c r="A120" s="4" t="inlineStr">
        <is>
          <t>Development and sales-based milestone payments to be received</t>
        </is>
      </c>
      <c r="J120" s="6" t="n">
        <v>60000000</v>
      </c>
    </row>
    <row r="121">
      <c r="A121" s="4" t="inlineStr">
        <is>
          <t>Pfizer | Achievement of Commercial Milestones | Maximum | C9ORF72</t>
        </is>
      </c>
    </row>
    <row r="122">
      <c r="A122" s="3" t="inlineStr">
        <is>
          <t>Research and Development Arrangement, Contract to Perform for Others [Line Items]</t>
        </is>
      </c>
    </row>
    <row r="123">
      <c r="A123" s="4" t="inlineStr">
        <is>
          <t>Development and sales-based milestone payments to be received</t>
        </is>
      </c>
      <c r="J123" s="6" t="n">
        <v>90000000</v>
      </c>
    </row>
    <row r="124">
      <c r="A124" s="4" t="inlineStr">
        <is>
          <t>Pfizer SB-525</t>
        </is>
      </c>
    </row>
    <row r="125">
      <c r="A125" s="3" t="inlineStr">
        <is>
          <t>Research and Development Arrangement, Contract to Perform for Others [Line Items]</t>
        </is>
      </c>
    </row>
    <row r="126">
      <c r="A126" s="4" t="inlineStr">
        <is>
          <t>Collaborative arrangement transaction price</t>
        </is>
      </c>
      <c r="O126" s="5" t="n">
        <v>104000000</v>
      </c>
    </row>
    <row r="127">
      <c r="A127" s="4" t="inlineStr">
        <is>
          <t>Research Service Fees</t>
        </is>
      </c>
      <c r="O127" s="6" t="n">
        <v>79000000</v>
      </c>
    </row>
    <row r="128">
      <c r="A128" s="4" t="inlineStr">
        <is>
          <t>Agreement termination, term</t>
        </is>
      </c>
      <c r="O128" s="4" t="inlineStr">
        <is>
          <t>15 years</t>
        </is>
      </c>
    </row>
    <row r="129">
      <c r="A129" s="4" t="inlineStr">
        <is>
          <t>Revenues</t>
        </is>
      </c>
      <c r="M129" s="5" t="n">
        <v>429000</v>
      </c>
      <c r="N129" s="5" t="n">
        <v>4635000</v>
      </c>
      <c r="O129" s="6" t="n">
        <v>3612000</v>
      </c>
      <c r="P129" s="5" t="n">
        <v>1595000</v>
      </c>
    </row>
    <row r="130">
      <c r="A130" s="4" t="inlineStr">
        <is>
          <t>Pfizer SB-525 | Collaboration Agreements</t>
        </is>
      </c>
    </row>
    <row r="131">
      <c r="A131" s="3" t="inlineStr">
        <is>
          <t>Research and Development Arrangement, Contract to Perform for Others [Line Items]</t>
        </is>
      </c>
    </row>
    <row r="132">
      <c r="A132" s="4" t="inlineStr">
        <is>
          <t>Revenues</t>
        </is>
      </c>
      <c r="M132" s="5" t="n">
        <v>326000</v>
      </c>
      <c r="N132" s="5" t="n">
        <v>4635000</v>
      </c>
      <c r="O132" s="6" t="n">
        <v>2516000</v>
      </c>
      <c r="P132" s="5" t="n">
        <v>1595000</v>
      </c>
    </row>
    <row r="133">
      <c r="A133" s="4" t="inlineStr">
        <is>
          <t>Pfizer SB-525 | SB-525 and Other Products</t>
        </is>
      </c>
    </row>
    <row r="134">
      <c r="A134" s="3" t="inlineStr">
        <is>
          <t>Research and Development Arrangement, Contract to Perform for Others [Line Items]</t>
        </is>
      </c>
    </row>
    <row r="135">
      <c r="A135" s="4" t="inlineStr">
        <is>
          <t>Number of products approved | product</t>
        </is>
      </c>
      <c r="O135" s="5" t="n">
        <v>0</v>
      </c>
    </row>
    <row r="136">
      <c r="A136" s="4" t="inlineStr">
        <is>
          <t>Number of milestones included in transaction price | milestone</t>
        </is>
      </c>
      <c r="O136" s="5" t="n">
        <v>0</v>
      </c>
    </row>
    <row r="137">
      <c r="A137" s="4" t="inlineStr">
        <is>
          <t>Pfizer SB-525 | Milestone Achievement</t>
        </is>
      </c>
    </row>
    <row r="138">
      <c r="A138" s="3" t="inlineStr">
        <is>
          <t>Research and Development Arrangement, Contract to Perform for Others [Line Items]</t>
        </is>
      </c>
    </row>
    <row r="139">
      <c r="A139" s="4" t="inlineStr">
        <is>
          <t>Revenues</t>
        </is>
      </c>
      <c r="M139" s="5" t="n">
        <v>103000</v>
      </c>
      <c r="N139" s="5" t="n">
        <v>0</v>
      </c>
      <c r="O139" s="6" t="n">
        <v>1096000</v>
      </c>
      <c r="P139" s="5" t="n">
        <v>0</v>
      </c>
    </row>
    <row r="140">
      <c r="A140" s="4" t="inlineStr">
        <is>
          <t>Pfizer SB-525 | Amended Collaboration And License Agreement</t>
        </is>
      </c>
    </row>
    <row r="141">
      <c r="A141" s="3" t="inlineStr">
        <is>
          <t>Research and Development Arrangement, Contract to Perform for Others [Line Items]</t>
        </is>
      </c>
    </row>
    <row r="142">
      <c r="A142" s="4" t="inlineStr">
        <is>
          <t>Deferred revenue</t>
        </is>
      </c>
      <c r="C142" s="5" t="n">
        <v>200000</v>
      </c>
      <c r="M142" s="5" t="n">
        <v>200000</v>
      </c>
      <c r="O142" s="5" t="n">
        <v>200000</v>
      </c>
    </row>
    <row r="143">
      <c r="A143" s="4" t="inlineStr">
        <is>
          <t>Pfizer SB-525 | Amended Collaboration And License Agreement | SB-525 and Other Products</t>
        </is>
      </c>
    </row>
    <row r="144">
      <c r="A144" s="3" t="inlineStr">
        <is>
          <t>Research and Development Arrangement, Contract to Perform for Others [Line Items]</t>
        </is>
      </c>
    </row>
    <row r="145">
      <c r="A145" s="4" t="inlineStr">
        <is>
          <t>Milestone revenue receivable</t>
        </is>
      </c>
      <c r="C145" s="5" t="n">
        <v>25000000</v>
      </c>
      <c r="M145" s="5" t="n">
        <v>25000000</v>
      </c>
      <c r="O145" s="6" t="n">
        <v>25000000</v>
      </c>
    </row>
    <row r="146">
      <c r="A146" s="4" t="inlineStr">
        <is>
          <t>Sanofi</t>
        </is>
      </c>
    </row>
    <row r="147">
      <c r="A147" s="3" t="inlineStr">
        <is>
          <t>Research and Development Arrangement, Contract to Perform for Others [Line Items]</t>
        </is>
      </c>
    </row>
    <row r="148">
      <c r="A148" s="4" t="inlineStr">
        <is>
          <t>Revenues under agreement</t>
        </is>
      </c>
      <c r="L148" s="6" t="n">
        <v>20000000</v>
      </c>
    </row>
    <row r="149">
      <c r="A149" s="4" t="inlineStr">
        <is>
          <t>Number of products approved | product</t>
        </is>
      </c>
      <c r="O149" s="5" t="n">
        <v>0</v>
      </c>
    </row>
    <row r="150">
      <c r="A150" s="4" t="inlineStr">
        <is>
          <t>Agreement termination, term</t>
        </is>
      </c>
      <c r="O150" s="4" t="inlineStr">
        <is>
          <t>180 days</t>
        </is>
      </c>
    </row>
    <row r="151">
      <c r="A151" s="4" t="inlineStr">
        <is>
          <t>Increase (decrease) in revenue</t>
        </is>
      </c>
      <c r="E151" s="6" t="n">
        <v>-2200000</v>
      </c>
    </row>
    <row r="152">
      <c r="A152" s="4" t="inlineStr">
        <is>
          <t>Increase (decrease) in net loss</t>
        </is>
      </c>
      <c r="E152" s="6" t="n">
        <v>-2200000</v>
      </c>
    </row>
    <row r="153">
      <c r="A153" s="4" t="inlineStr">
        <is>
          <t>Increase (decrease) in basic net loss per share (in dollars per share) | $ / shares</t>
        </is>
      </c>
      <c r="E153" s="7" t="n">
        <v>-0.02</v>
      </c>
    </row>
    <row r="154">
      <c r="A154" s="4" t="inlineStr">
        <is>
          <t>Revenues</t>
        </is>
      </c>
      <c r="M154" s="5" t="n">
        <v>1792000</v>
      </c>
      <c r="N154" s="5" t="n">
        <v>3059000</v>
      </c>
      <c r="O154" s="6" t="n">
        <v>2291000</v>
      </c>
      <c r="P154" s="5" t="n">
        <v>5009000</v>
      </c>
    </row>
    <row r="155">
      <c r="A155" s="4" t="inlineStr">
        <is>
          <t>Number of research programs | program</t>
        </is>
      </c>
      <c r="L155" s="5" t="n">
        <v>2</v>
      </c>
    </row>
    <row r="156">
      <c r="A156" s="4" t="inlineStr">
        <is>
          <t>Sanofi | Collaboration Agreements</t>
        </is>
      </c>
    </row>
    <row r="157">
      <c r="A157" s="3" t="inlineStr">
        <is>
          <t>Research and Development Arrangement, Contract to Perform for Others [Line Items]</t>
        </is>
      </c>
    </row>
    <row r="158">
      <c r="A158" s="4" t="inlineStr">
        <is>
          <t>Revenues</t>
        </is>
      </c>
      <c r="M158" s="5" t="n">
        <v>380000</v>
      </c>
      <c r="N158" s="5" t="n">
        <v>901000</v>
      </c>
      <c r="O158" s="5" t="n">
        <v>-349000</v>
      </c>
      <c r="P158" s="5" t="n">
        <v>1654000</v>
      </c>
    </row>
    <row r="159">
      <c r="A159" s="4" t="inlineStr">
        <is>
          <t>Sanofi | Milestone Achievement</t>
        </is>
      </c>
    </row>
    <row r="160">
      <c r="A160" s="3" t="inlineStr">
        <is>
          <t>Research and Development Arrangement, Contract to Perform for Others [Line Items]</t>
        </is>
      </c>
    </row>
    <row r="161">
      <c r="A161" s="4" t="inlineStr">
        <is>
          <t>Revenues</t>
        </is>
      </c>
      <c r="M161" s="5" t="n">
        <v>257000</v>
      </c>
      <c r="N161" s="6" t="n">
        <v>0</v>
      </c>
      <c r="O161" s="5" t="n">
        <v>-235000</v>
      </c>
      <c r="P161" s="6" t="n">
        <v>0</v>
      </c>
    </row>
    <row r="162">
      <c r="A162" s="4" t="inlineStr">
        <is>
          <t>Sanofi | Collaboration and License Agreement</t>
        </is>
      </c>
    </row>
    <row r="163">
      <c r="A163" s="3" t="inlineStr">
        <is>
          <t>Research and Development Arrangement, Contract to Perform for Others [Line Items]</t>
        </is>
      </c>
    </row>
    <row r="164">
      <c r="A164" s="4" t="inlineStr">
        <is>
          <t>Collaborative arrangement transaction price</t>
        </is>
      </c>
      <c r="L164" s="6" t="n">
        <v>93300000</v>
      </c>
    </row>
    <row r="165">
      <c r="A165" s="4" t="inlineStr">
        <is>
          <t>Revenues under agreement</t>
        </is>
      </c>
      <c r="L165" s="5" t="n">
        <v>20000000</v>
      </c>
    </row>
    <row r="166">
      <c r="A166" s="4" t="inlineStr">
        <is>
          <t>Collaborative arrangement estimated reimbursable service costs</t>
        </is>
      </c>
      <c r="L166" s="5" t="n">
        <v>59800000</v>
      </c>
    </row>
    <row r="167">
      <c r="A167" s="4" t="inlineStr">
        <is>
          <t>Deferred revenue</t>
        </is>
      </c>
      <c r="C167" s="5" t="n">
        <v>2300000</v>
      </c>
      <c r="G167" s="5" t="n">
        <v>1700000</v>
      </c>
      <c r="M167" s="5" t="n">
        <v>2300000</v>
      </c>
      <c r="O167" s="6" t="n">
        <v>2300000</v>
      </c>
    </row>
    <row r="168">
      <c r="A168" s="4" t="inlineStr">
        <is>
          <t>Number of milestones included in transaction price | milestone</t>
        </is>
      </c>
      <c r="O168" s="5" t="n">
        <v>0</v>
      </c>
    </row>
    <row r="169">
      <c r="A169" s="4" t="inlineStr">
        <is>
          <t>Cumulative milestone achieved</t>
        </is>
      </c>
      <c r="C169" s="5" t="n">
        <v>7000000</v>
      </c>
      <c r="M169" s="5" t="n">
        <v>7000000</v>
      </c>
      <c r="O169" s="6" t="n">
        <v>7000000</v>
      </c>
    </row>
    <row r="170">
      <c r="A170" s="4" t="inlineStr">
        <is>
          <t>Sanofi | Collaboration and License Agreement | Maximum</t>
        </is>
      </c>
    </row>
    <row r="171">
      <c r="A171" s="3" t="inlineStr">
        <is>
          <t>Research and Development Arrangement, Contract to Perform for Others [Line Items]</t>
        </is>
      </c>
    </row>
    <row r="172">
      <c r="A172" s="4" t="inlineStr">
        <is>
          <t>Development and sales-based milestone payments to be received</t>
        </is>
      </c>
      <c r="L172" s="5" t="n">
        <v>276300000</v>
      </c>
    </row>
    <row r="173">
      <c r="A173" s="4" t="inlineStr">
        <is>
          <t>Sanofi | Collaboration and License Agreement | Milestone Two</t>
        </is>
      </c>
    </row>
    <row r="174">
      <c r="A174" s="3" t="inlineStr">
        <is>
          <t>Research and Development Arrangement, Contract to Perform for Others [Line Items]</t>
        </is>
      </c>
    </row>
    <row r="175">
      <c r="A175" s="4" t="inlineStr">
        <is>
          <t>Milestone revenue receivable</t>
        </is>
      </c>
      <c r="G175" s="6" t="n">
        <v>7500000</v>
      </c>
    </row>
    <row r="176">
      <c r="A176" s="4" t="inlineStr">
        <is>
          <t>Milestone revenue reversal</t>
        </is>
      </c>
      <c r="C176" s="5" t="n">
        <v>100000</v>
      </c>
      <c r="M176" s="5" t="n">
        <v>100000</v>
      </c>
      <c r="O176" s="5" t="n">
        <v>100000</v>
      </c>
    </row>
    <row r="177">
      <c r="A177" s="4" t="inlineStr">
        <is>
          <t>Sanofi | Collaboration and License Agreement | Milestone Three</t>
        </is>
      </c>
    </row>
    <row r="178">
      <c r="A178" s="3" t="inlineStr">
        <is>
          <t>Research and Development Arrangement, Contract to Perform for Others [Line Items]</t>
        </is>
      </c>
    </row>
    <row r="179">
      <c r="A179" s="4" t="inlineStr">
        <is>
          <t>Milestone revenue receivable</t>
        </is>
      </c>
      <c r="C179" s="5" t="n">
        <v>13500000</v>
      </c>
      <c r="M179" s="5" t="n">
        <v>13500000</v>
      </c>
      <c r="O179" s="5" t="n">
        <v>13500000</v>
      </c>
    </row>
    <row r="180">
      <c r="A180" s="4" t="inlineStr">
        <is>
          <t>Sanofi | Collaboration and License Agreement | ST-40 Beta Thalassemia Phase 1 Clinical Trial Milestone</t>
        </is>
      </c>
    </row>
    <row r="181">
      <c r="A181" s="3" t="inlineStr">
        <is>
          <t>Research and Development Arrangement, Contract to Perform for Others [Line Items]</t>
        </is>
      </c>
    </row>
    <row r="182">
      <c r="A182" s="4" t="inlineStr">
        <is>
          <t>Milestone payments received</t>
        </is>
      </c>
      <c r="O182" s="5" t="n">
        <v>6000000</v>
      </c>
    </row>
    <row r="183">
      <c r="A183" s="4" t="inlineStr">
        <is>
          <t>Cumulative milestone achieved</t>
        </is>
      </c>
      <c r="C183" s="5" t="n">
        <v>5600000</v>
      </c>
      <c r="M183" s="5" t="n">
        <v>5600000</v>
      </c>
      <c r="O183" s="5" t="n">
        <v>5600000</v>
      </c>
    </row>
    <row r="184">
      <c r="A184" s="4" t="inlineStr">
        <is>
          <t>Milestone revenue reversal</t>
        </is>
      </c>
      <c r="C184" s="6" t="n">
        <v>100000</v>
      </c>
      <c r="M184" s="6" t="n">
        <v>100000</v>
      </c>
      <c r="O184" s="6" t="n">
        <v>100000</v>
      </c>
    </row>
    <row r="185">
      <c r="A185" s="4" t="inlineStr">
        <is>
          <t>Sanofi | Collaboration and License Agreement | Achievement Of Specified Clinical Development And Regulatory Milestones | Maximum</t>
        </is>
      </c>
    </row>
    <row r="186">
      <c r="A186" s="3" t="inlineStr">
        <is>
          <t>Research and Development Arrangement, Contract to Perform for Others [Line Items]</t>
        </is>
      </c>
    </row>
    <row r="187">
      <c r="A187" s="4" t="inlineStr">
        <is>
          <t>Development and sales-based milestone payments to be received</t>
        </is>
      </c>
      <c r="L187" s="5" t="n">
        <v>115800000</v>
      </c>
    </row>
    <row r="188">
      <c r="A188" s="4" t="inlineStr">
        <is>
          <t>Sanofi | Collaboration and License Agreement | Achievement of Specified Sales Milestones | Maximum</t>
        </is>
      </c>
    </row>
    <row r="189">
      <c r="A189" s="3" t="inlineStr">
        <is>
          <t>Research and Development Arrangement, Contract to Perform for Others [Line Items]</t>
        </is>
      </c>
    </row>
    <row r="190">
      <c r="A190" s="4" t="inlineStr">
        <is>
          <t>Development and sales-based milestone payments to be received</t>
        </is>
      </c>
      <c r="L190" s="6" t="n">
        <v>1605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JOR CUSTOMERS, PARTNERSHIPS AND STRATEGIC ALLIANCES - Revenues Recognized under Agreement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earch and Development Arrangement, Contract to Perform for Others [Line Items]</t>
        </is>
      </c>
    </row>
    <row r="4">
      <c r="A4" s="4" t="inlineStr">
        <is>
          <t>Revenues</t>
        </is>
      </c>
      <c r="B4" s="6" t="n">
        <v>21553</v>
      </c>
      <c r="C4" s="6" t="n">
        <v>17548</v>
      </c>
      <c r="D4" s="6" t="n">
        <v>34629</v>
      </c>
      <c r="E4" s="6" t="n">
        <v>25619</v>
      </c>
    </row>
    <row r="5">
      <c r="A5" s="4" t="inlineStr">
        <is>
          <t>Biogen MA, Inc.</t>
        </is>
      </c>
    </row>
    <row r="6">
      <c r="A6" s="3" t="inlineStr">
        <is>
          <t>Research and Development Arrangement, Contract to Perform for Others [Line Items]</t>
        </is>
      </c>
    </row>
    <row r="7">
      <c r="A7" s="4" t="inlineStr">
        <is>
          <t>Revenues</t>
        </is>
      </c>
      <c r="B7" s="5" t="n">
        <v>8178</v>
      </c>
      <c r="C7" s="5" t="n">
        <v>0</v>
      </c>
      <c r="D7" s="5" t="n">
        <v>8178</v>
      </c>
      <c r="E7" s="5" t="n">
        <v>0</v>
      </c>
    </row>
    <row r="8">
      <c r="A8" s="4" t="inlineStr">
        <is>
          <t>Biogen MA, Inc. | Collaboration Agreements</t>
        </is>
      </c>
    </row>
    <row r="9">
      <c r="A9" s="3" t="inlineStr">
        <is>
          <t>Research and Development Arrangement, Contract to Perform for Others [Line Items]</t>
        </is>
      </c>
    </row>
    <row r="10">
      <c r="A10" s="4" t="inlineStr">
        <is>
          <t>Revenues</t>
        </is>
      </c>
      <c r="B10" s="5" t="n">
        <v>6744</v>
      </c>
      <c r="C10" s="5" t="n">
        <v>0</v>
      </c>
      <c r="D10" s="5" t="n">
        <v>6744</v>
      </c>
      <c r="E10" s="5" t="n">
        <v>0</v>
      </c>
    </row>
    <row r="11">
      <c r="A11" s="4" t="inlineStr">
        <is>
          <t>Biogen MA, Inc. | Research services</t>
        </is>
      </c>
    </row>
    <row r="12">
      <c r="A12" s="3" t="inlineStr">
        <is>
          <t>Research and Development Arrangement, Contract to Perform for Others [Line Items]</t>
        </is>
      </c>
    </row>
    <row r="13">
      <c r="A13" s="4" t="inlineStr">
        <is>
          <t>Revenues</t>
        </is>
      </c>
      <c r="B13" s="5" t="n">
        <v>1434</v>
      </c>
      <c r="C13" s="5" t="n">
        <v>0</v>
      </c>
      <c r="D13" s="5" t="n">
        <v>1434</v>
      </c>
      <c r="E13" s="5" t="n">
        <v>0</v>
      </c>
    </row>
    <row r="14">
      <c r="A14" s="4" t="inlineStr">
        <is>
          <t>Kite Pharma Inc</t>
        </is>
      </c>
    </row>
    <row r="15">
      <c r="A15" s="3" t="inlineStr">
        <is>
          <t>Research and Development Arrangement, Contract to Perform for Others [Line Items]</t>
        </is>
      </c>
    </row>
    <row r="16">
      <c r="A16" s="4" t="inlineStr">
        <is>
          <t>Revenues</t>
        </is>
      </c>
      <c r="B16" s="5" t="n">
        <v>7422</v>
      </c>
      <c r="C16" s="5" t="n">
        <v>9060</v>
      </c>
      <c r="D16" s="5" t="n">
        <v>14641</v>
      </c>
      <c r="E16" s="5" t="n">
        <v>17372</v>
      </c>
    </row>
    <row r="17">
      <c r="A17" s="4" t="inlineStr">
        <is>
          <t>Kite Pharma Inc | Collaboration Agreements</t>
        </is>
      </c>
    </row>
    <row r="18">
      <c r="A18" s="3" t="inlineStr">
        <is>
          <t>Research and Development Arrangement, Contract to Perform for Others [Line Items]</t>
        </is>
      </c>
    </row>
    <row r="19">
      <c r="A19" s="4" t="inlineStr">
        <is>
          <t>Revenues</t>
        </is>
      </c>
      <c r="B19" s="5" t="n">
        <v>6227</v>
      </c>
      <c r="C19" s="5" t="n">
        <v>6227</v>
      </c>
      <c r="D19" s="5" t="n">
        <v>12454</v>
      </c>
      <c r="E19" s="5" t="n">
        <v>12386</v>
      </c>
    </row>
    <row r="20">
      <c r="A20" s="4" t="inlineStr">
        <is>
          <t>Kite Pharma Inc | Research services</t>
        </is>
      </c>
    </row>
    <row r="21">
      <c r="A21" s="3" t="inlineStr">
        <is>
          <t>Research and Development Arrangement, Contract to Perform for Others [Line Items]</t>
        </is>
      </c>
    </row>
    <row r="22">
      <c r="A22" s="4" t="inlineStr">
        <is>
          <t>Revenues</t>
        </is>
      </c>
      <c r="B22" s="5" t="n">
        <v>1195</v>
      </c>
      <c r="C22" s="5" t="n">
        <v>2833</v>
      </c>
      <c r="D22" s="5" t="n">
        <v>2187</v>
      </c>
      <c r="E22" s="5" t="n">
        <v>4986</v>
      </c>
    </row>
    <row r="23">
      <c r="A23" s="4" t="inlineStr">
        <is>
          <t>Pfizer SB-525</t>
        </is>
      </c>
    </row>
    <row r="24">
      <c r="A24" s="3" t="inlineStr">
        <is>
          <t>Research and Development Arrangement, Contract to Perform for Others [Line Items]</t>
        </is>
      </c>
    </row>
    <row r="25">
      <c r="A25" s="4" t="inlineStr">
        <is>
          <t>Revenues</t>
        </is>
      </c>
      <c r="B25" s="5" t="n">
        <v>429</v>
      </c>
      <c r="C25" s="5" t="n">
        <v>4635</v>
      </c>
      <c r="D25" s="5" t="n">
        <v>3612</v>
      </c>
      <c r="E25" s="5" t="n">
        <v>1595</v>
      </c>
    </row>
    <row r="26">
      <c r="A26" s="4" t="inlineStr">
        <is>
          <t>Pfizer SB-525 | Collaboration Agreements</t>
        </is>
      </c>
    </row>
    <row r="27">
      <c r="A27" s="3" t="inlineStr">
        <is>
          <t>Research and Development Arrangement, Contract to Perform for Others [Line Items]</t>
        </is>
      </c>
    </row>
    <row r="28">
      <c r="A28" s="4" t="inlineStr">
        <is>
          <t>Revenues</t>
        </is>
      </c>
      <c r="B28" s="5" t="n">
        <v>326</v>
      </c>
      <c r="C28" s="5" t="n">
        <v>4635</v>
      </c>
      <c r="D28" s="5" t="n">
        <v>2516</v>
      </c>
      <c r="E28" s="5" t="n">
        <v>1595</v>
      </c>
    </row>
    <row r="29">
      <c r="A29" s="4" t="inlineStr">
        <is>
          <t>Pfizer SB-525 | Milestone Achievement</t>
        </is>
      </c>
    </row>
    <row r="30">
      <c r="A30" s="3" t="inlineStr">
        <is>
          <t>Research and Development Arrangement, Contract to Perform for Others [Line Items]</t>
        </is>
      </c>
    </row>
    <row r="31">
      <c r="A31" s="4" t="inlineStr">
        <is>
          <t>Revenues</t>
        </is>
      </c>
      <c r="B31" s="5" t="n">
        <v>103</v>
      </c>
      <c r="C31" s="5" t="n">
        <v>0</v>
      </c>
      <c r="D31" s="5" t="n">
        <v>1096</v>
      </c>
      <c r="E31" s="5" t="n">
        <v>0</v>
      </c>
    </row>
    <row r="32">
      <c r="A32" s="4" t="inlineStr">
        <is>
          <t>Pfizer | Collaboration Agreements</t>
        </is>
      </c>
    </row>
    <row r="33">
      <c r="A33" s="3" t="inlineStr">
        <is>
          <t>Research and Development Arrangement, Contract to Perform for Others [Line Items]</t>
        </is>
      </c>
    </row>
    <row r="34">
      <c r="A34" s="4" t="inlineStr">
        <is>
          <t>Revenues</t>
        </is>
      </c>
      <c r="B34" s="5" t="n">
        <v>3425</v>
      </c>
      <c r="C34" s="5" t="n">
        <v>455</v>
      </c>
      <c r="D34" s="5" t="n">
        <v>3785</v>
      </c>
      <c r="E34" s="5" t="n">
        <v>1070</v>
      </c>
    </row>
    <row r="35">
      <c r="A35" s="4" t="inlineStr">
        <is>
          <t>Sanofi</t>
        </is>
      </c>
    </row>
    <row r="36">
      <c r="A36" s="3" t="inlineStr">
        <is>
          <t>Research and Development Arrangement, Contract to Perform for Others [Line Items]</t>
        </is>
      </c>
    </row>
    <row r="37">
      <c r="A37" s="4" t="inlineStr">
        <is>
          <t>Revenues</t>
        </is>
      </c>
      <c r="B37" s="5" t="n">
        <v>1792</v>
      </c>
      <c r="C37" s="5" t="n">
        <v>3059</v>
      </c>
      <c r="D37" s="5" t="n">
        <v>2291</v>
      </c>
      <c r="E37" s="5" t="n">
        <v>5009</v>
      </c>
    </row>
    <row r="38">
      <c r="A38" s="4" t="inlineStr">
        <is>
          <t>Sanofi | Collaboration Agreements</t>
        </is>
      </c>
    </row>
    <row r="39">
      <c r="A39" s="3" t="inlineStr">
        <is>
          <t>Research and Development Arrangement, Contract to Perform for Others [Line Items]</t>
        </is>
      </c>
    </row>
    <row r="40">
      <c r="A40" s="4" t="inlineStr">
        <is>
          <t>Revenues</t>
        </is>
      </c>
      <c r="B40" s="5" t="n">
        <v>380</v>
      </c>
      <c r="C40" s="5" t="n">
        <v>901</v>
      </c>
      <c r="D40" s="5" t="n">
        <v>-349</v>
      </c>
      <c r="E40" s="5" t="n">
        <v>1654</v>
      </c>
    </row>
    <row r="41">
      <c r="A41" s="4" t="inlineStr">
        <is>
          <t>Sanofi | Research services</t>
        </is>
      </c>
    </row>
    <row r="42">
      <c r="A42" s="3" t="inlineStr">
        <is>
          <t>Research and Development Arrangement, Contract to Perform for Others [Line Items]</t>
        </is>
      </c>
    </row>
    <row r="43">
      <c r="A43" s="4" t="inlineStr">
        <is>
          <t>Revenues</t>
        </is>
      </c>
      <c r="B43" s="5" t="n">
        <v>1155</v>
      </c>
      <c r="C43" s="5" t="n">
        <v>2158</v>
      </c>
      <c r="D43" s="5" t="n">
        <v>2875</v>
      </c>
      <c r="E43" s="5" t="n">
        <v>3355</v>
      </c>
    </row>
    <row r="44">
      <c r="A44" s="4" t="inlineStr">
        <is>
          <t>Sanofi | Milestone Achievement</t>
        </is>
      </c>
    </row>
    <row r="45">
      <c r="A45" s="3" t="inlineStr">
        <is>
          <t>Research and Development Arrangement, Contract to Perform for Others [Line Items]</t>
        </is>
      </c>
    </row>
    <row r="46">
      <c r="A46" s="4" t="inlineStr">
        <is>
          <t>Revenues</t>
        </is>
      </c>
      <c r="B46" s="6" t="n">
        <v>257</v>
      </c>
      <c r="C46" s="6" t="n">
        <v>0</v>
      </c>
      <c r="D46" s="6" t="n">
        <v>-235</v>
      </c>
      <c r="E46" s="6"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1" customWidth="1" min="2" max="2"/>
    <col width="25" customWidth="1" min="3" max="3"/>
    <col width="25" customWidth="1" min="4" max="4"/>
    <col width="23" customWidth="1" min="5" max="5"/>
  </cols>
  <sheetData>
    <row r="1">
      <c r="A1" s="1" t="inlineStr">
        <is>
          <t>COMMITMENTS AND CONTINGENCIES - Additional Information (Detail) $ in Thousands</t>
        </is>
      </c>
      <c r="B1" s="2" t="inlineStr">
        <is>
          <t>1 Months Ended</t>
        </is>
      </c>
      <c r="C1" s="2" t="inlineStr">
        <is>
          <t>3 Months Ended</t>
        </is>
      </c>
      <c r="D1" s="2" t="inlineStr">
        <is>
          <t>6 Months Ended</t>
        </is>
      </c>
    </row>
    <row r="2">
      <c r="B2" s="2" t="inlineStr">
        <is>
          <t>Apr. 30, 2019USD ($)</t>
        </is>
      </c>
      <c r="C2" s="2" t="inlineStr">
        <is>
          <t>Jun. 30, 2020USD ($)ft²</t>
        </is>
      </c>
      <c r="D2" s="2" t="inlineStr">
        <is>
          <t>Jun. 30, 2020USD ($)ft²</t>
        </is>
      </c>
      <c r="E2" s="2" t="inlineStr">
        <is>
          <t>May 31, 2020USD ($)ft²</t>
        </is>
      </c>
    </row>
    <row r="3">
      <c r="A3" s="3" t="inlineStr">
        <is>
          <t>Commitments And Contingencies [Line Items]</t>
        </is>
      </c>
    </row>
    <row r="4">
      <c r="A4" s="4" t="inlineStr">
        <is>
          <t>Operating lease costs</t>
        </is>
      </c>
      <c r="C4" s="6" t="n">
        <v>2600</v>
      </c>
      <c r="D4" s="6" t="n">
        <v>5100</v>
      </c>
    </row>
    <row r="5">
      <c r="A5" s="4" t="inlineStr">
        <is>
          <t>Variable lease expense</t>
        </is>
      </c>
      <c r="C5" s="6" t="n">
        <v>500</v>
      </c>
      <c r="D5" s="5" t="n">
        <v>1000</v>
      </c>
    </row>
    <row r="6">
      <c r="A6" s="4" t="inlineStr">
        <is>
          <t>Cash paid for operating lease liabilities included net cash used in operating activities</t>
        </is>
      </c>
      <c r="D6" s="6" t="n">
        <v>3100</v>
      </c>
    </row>
    <row r="7">
      <c r="A7" s="4" t="inlineStr">
        <is>
          <t>Operating lease, weighted-average remaining lease term</t>
        </is>
      </c>
      <c r="C7" s="4" t="inlineStr">
        <is>
          <t>8 years 3 months 18 days</t>
        </is>
      </c>
      <c r="D7" s="4" t="inlineStr">
        <is>
          <t>8 years 3 months 18 days</t>
        </is>
      </c>
    </row>
    <row r="8">
      <c r="A8" s="4" t="inlineStr">
        <is>
          <t>Operating lease, weighted-average discount rate</t>
        </is>
      </c>
      <c r="C8" s="4" t="inlineStr">
        <is>
          <t>6.20%</t>
        </is>
      </c>
      <c r="D8" s="4" t="inlineStr">
        <is>
          <t>6.20%</t>
        </is>
      </c>
    </row>
    <row r="9">
      <c r="A9" s="4" t="inlineStr">
        <is>
          <t>Total lease payment</t>
        </is>
      </c>
      <c r="C9" s="6" t="n">
        <v>42610</v>
      </c>
      <c r="D9" s="6" t="n">
        <v>42610</v>
      </c>
    </row>
    <row r="10">
      <c r="A10" s="4" t="inlineStr">
        <is>
          <t>License obligations</t>
        </is>
      </c>
      <c r="C10" s="5" t="n">
        <v>1200</v>
      </c>
      <c r="D10" s="5" t="n">
        <v>1200</v>
      </c>
    </row>
    <row r="11">
      <c r="A11" s="4" t="inlineStr">
        <is>
          <t>Manufacturing Capacity [Member]</t>
        </is>
      </c>
    </row>
    <row r="12">
      <c r="A12" s="3" t="inlineStr">
        <is>
          <t>Commitments And Contingencies [Line Items]</t>
        </is>
      </c>
    </row>
    <row r="13">
      <c r="A13" s="4" t="inlineStr">
        <is>
          <t>Other commitment</t>
        </is>
      </c>
      <c r="C13" s="5" t="n">
        <v>3200</v>
      </c>
      <c r="D13" s="5" t="n">
        <v>3200</v>
      </c>
    </row>
    <row r="14">
      <c r="A14" s="4" t="inlineStr">
        <is>
          <t>Payments for other commitment</t>
        </is>
      </c>
      <c r="B14" s="6" t="n">
        <v>3000</v>
      </c>
    </row>
    <row r="15">
      <c r="A15" s="4" t="inlineStr">
        <is>
          <t>Manufacturing Obligations [Member]</t>
        </is>
      </c>
    </row>
    <row r="16">
      <c r="A16" s="3" t="inlineStr">
        <is>
          <t>Commitments And Contingencies [Line Items]</t>
        </is>
      </c>
    </row>
    <row r="17">
      <c r="A17" s="4" t="inlineStr">
        <is>
          <t>Other commitment</t>
        </is>
      </c>
      <c r="C17" s="5" t="n">
        <v>2000</v>
      </c>
      <c r="D17" s="5" t="n">
        <v>2000</v>
      </c>
    </row>
    <row r="18">
      <c r="A18" s="4" t="inlineStr">
        <is>
          <t>Payments for other commitment</t>
        </is>
      </c>
      <c r="B18" s="5" t="n">
        <v>1000</v>
      </c>
    </row>
    <row r="19">
      <c r="A19" s="4" t="inlineStr">
        <is>
          <t>Non-cancelable Contractual Commitment [Member]</t>
        </is>
      </c>
    </row>
    <row r="20">
      <c r="A20" s="3" t="inlineStr">
        <is>
          <t>Commitments And Contingencies [Line Items]</t>
        </is>
      </c>
    </row>
    <row r="21">
      <c r="A21" s="4" t="inlineStr">
        <is>
          <t>Contractual obligation</t>
        </is>
      </c>
      <c r="C21" s="6" t="n">
        <v>2500</v>
      </c>
      <c r="D21" s="6" t="n">
        <v>2500</v>
      </c>
    </row>
    <row r="22">
      <c r="A22" s="4" t="inlineStr">
        <is>
          <t>Contractual obligation paid upon execution</t>
        </is>
      </c>
      <c r="B22" s="6" t="n">
        <v>500</v>
      </c>
    </row>
    <row r="23">
      <c r="A23" s="4" t="inlineStr">
        <is>
          <t>Minimum</t>
        </is>
      </c>
    </row>
    <row r="24">
      <c r="A24" s="3" t="inlineStr">
        <is>
          <t>Commitments And Contingencies [Line Items]</t>
        </is>
      </c>
    </row>
    <row r="25">
      <c r="A25" s="4" t="inlineStr">
        <is>
          <t>Lease agreement, extendable lease term</t>
        </is>
      </c>
      <c r="C25" s="4" t="inlineStr">
        <is>
          <t>5 years</t>
        </is>
      </c>
      <c r="D25" s="4" t="inlineStr">
        <is>
          <t>5 years</t>
        </is>
      </c>
    </row>
    <row r="26">
      <c r="A26" s="4" t="inlineStr">
        <is>
          <t>Maximum</t>
        </is>
      </c>
    </row>
    <row r="27">
      <c r="A27" s="3" t="inlineStr">
        <is>
          <t>Commitments And Contingencies [Line Items]</t>
        </is>
      </c>
    </row>
    <row r="28">
      <c r="A28" s="4" t="inlineStr">
        <is>
          <t>Lease agreement, extendable lease term</t>
        </is>
      </c>
      <c r="C28" s="4" t="inlineStr">
        <is>
          <t>10 years</t>
        </is>
      </c>
      <c r="D28" s="4" t="inlineStr">
        <is>
          <t>10 years</t>
        </is>
      </c>
    </row>
    <row r="29">
      <c r="A29" s="4" t="inlineStr">
        <is>
          <t>Richmond, California</t>
        </is>
      </c>
    </row>
    <row r="30">
      <c r="A30" s="3" t="inlineStr">
        <is>
          <t>Commitments And Contingencies [Line Items]</t>
        </is>
      </c>
    </row>
    <row r="31">
      <c r="A31" s="4" t="inlineStr">
        <is>
          <t>Lease not yet commenced, amount</t>
        </is>
      </c>
      <c r="E31" s="6" t="n">
        <v>1600</v>
      </c>
    </row>
    <row r="32">
      <c r="A32" s="4" t="inlineStr">
        <is>
          <t>Lease not yet commenced, area of real estate | ft²</t>
        </is>
      </c>
      <c r="E32" s="5" t="n">
        <v>8500</v>
      </c>
    </row>
    <row r="33">
      <c r="A33" s="4" t="inlineStr">
        <is>
          <t>Office and Laboratory | Brisbane, California</t>
        </is>
      </c>
    </row>
    <row r="34">
      <c r="A34" s="3" t="inlineStr">
        <is>
          <t>Commitments And Contingencies [Line Items]</t>
        </is>
      </c>
    </row>
    <row r="35">
      <c r="A35" s="4" t="inlineStr">
        <is>
          <t>Area of space leased (in sqft) | ft²</t>
        </is>
      </c>
      <c r="C35" s="5" t="n">
        <v>87700</v>
      </c>
      <c r="D35" s="5" t="n">
        <v>87700</v>
      </c>
    </row>
    <row r="36">
      <c r="A36" s="4" t="inlineStr">
        <is>
          <t>Operating Lease One | Office and Laboratory | Richmond, California</t>
        </is>
      </c>
    </row>
    <row r="37">
      <c r="A37" s="3" t="inlineStr">
        <is>
          <t>Commitments And Contingencies [Line Items]</t>
        </is>
      </c>
    </row>
    <row r="38">
      <c r="A38" s="4" t="inlineStr">
        <is>
          <t>Area of space leased (in sqft) | ft²</t>
        </is>
      </c>
      <c r="C38" s="5" t="n">
        <v>45600</v>
      </c>
      <c r="D38" s="5" t="n">
        <v>45600</v>
      </c>
    </row>
    <row r="39">
      <c r="A39" s="4" t="inlineStr">
        <is>
          <t>Operating Lease One | Research and Office Space | Valbonne, France</t>
        </is>
      </c>
    </row>
    <row r="40">
      <c r="A40" s="3" t="inlineStr">
        <is>
          <t>Commitments And Contingencies [Line Items]</t>
        </is>
      </c>
    </row>
    <row r="41">
      <c r="A41" s="4" t="inlineStr">
        <is>
          <t>Area of space leased (in sqft) | ft²</t>
        </is>
      </c>
      <c r="C41" s="5" t="n">
        <v>20800</v>
      </c>
      <c r="D41" s="5" t="n">
        <v>208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Maturities of Operating Lease Liabilities (Detail) - USD ($) $ in Thousands</t>
        </is>
      </c>
      <c r="B1" s="2" t="inlineStr">
        <is>
          <t>Jun. 30, 2020</t>
        </is>
      </c>
      <c r="C1" s="2" t="inlineStr">
        <is>
          <t>Dec. 31, 2019</t>
        </is>
      </c>
    </row>
    <row r="2">
      <c r="A2" s="3" t="inlineStr">
        <is>
          <t>Commitments and Contingencies Disclosure [Abstract]</t>
        </is>
      </c>
    </row>
    <row r="3">
      <c r="A3" s="4" t="inlineStr">
        <is>
          <t>Six months ending December 31, 2020</t>
        </is>
      </c>
      <c r="B3" s="6" t="n">
        <v>2717</v>
      </c>
    </row>
    <row r="4">
      <c r="A4" s="4" t="inlineStr">
        <is>
          <t>2021</t>
        </is>
      </c>
      <c r="B4" s="5" t="n">
        <v>6390</v>
      </c>
    </row>
    <row r="5">
      <c r="A5" s="4" t="inlineStr">
        <is>
          <t>2022</t>
        </is>
      </c>
      <c r="B5" s="5" t="n">
        <v>6468</v>
      </c>
    </row>
    <row r="6">
      <c r="A6" s="4" t="inlineStr">
        <is>
          <t>2023</t>
        </is>
      </c>
      <c r="B6" s="5" t="n">
        <v>6556</v>
      </c>
    </row>
    <row r="7">
      <c r="A7" s="4" t="inlineStr">
        <is>
          <t>2024</t>
        </is>
      </c>
      <c r="B7" s="5" t="n">
        <v>6694</v>
      </c>
    </row>
    <row r="8">
      <c r="A8" s="4" t="inlineStr">
        <is>
          <t>Thereafter</t>
        </is>
      </c>
      <c r="B8" s="5" t="n">
        <v>26141</v>
      </c>
    </row>
    <row r="9">
      <c r="A9" s="4" t="inlineStr">
        <is>
          <t>Total lease payments</t>
        </is>
      </c>
      <c r="B9" s="5" t="n">
        <v>54966</v>
      </c>
    </row>
    <row r="10">
      <c r="A10" s="4" t="inlineStr">
        <is>
          <t>Imputed interest</t>
        </is>
      </c>
      <c r="B10" s="5" t="n">
        <v>-12356</v>
      </c>
    </row>
    <row r="11">
      <c r="A11" s="4" t="inlineStr">
        <is>
          <t>Total</t>
        </is>
      </c>
      <c r="B11" s="5" t="n">
        <v>42610</v>
      </c>
    </row>
    <row r="12">
      <c r="A12" s="4" t="inlineStr">
        <is>
          <t>Operating lease liabilities - current (included in Accounts payable and accrued liabilities on the Condensed Consolidated Balance Sheet)</t>
        </is>
      </c>
      <c r="B12" s="5" t="n">
        <v>3376</v>
      </c>
    </row>
    <row r="13">
      <c r="A13" s="4" t="inlineStr">
        <is>
          <t>Operating lease liabilities - long-term</t>
        </is>
      </c>
      <c r="B13" s="5" t="n">
        <v>39234</v>
      </c>
      <c r="C13" s="6" t="n">
        <v>41192</v>
      </c>
    </row>
    <row r="14">
      <c r="A14" s="4" t="inlineStr">
        <is>
          <t>Total</t>
        </is>
      </c>
      <c r="B14" s="6" t="n">
        <v>4261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Compensation Cost [Line Items]</t>
        </is>
      </c>
    </row>
    <row r="4">
      <c r="A4" s="4" t="inlineStr">
        <is>
          <t>Total stock-based compensation expense</t>
        </is>
      </c>
      <c r="B4" s="6" t="n">
        <v>6764</v>
      </c>
      <c r="C4" s="6" t="n">
        <v>4867</v>
      </c>
      <c r="D4" s="6" t="n">
        <v>12384</v>
      </c>
      <c r="E4" s="6" t="n">
        <v>9390</v>
      </c>
    </row>
    <row r="5">
      <c r="A5" s="4" t="inlineStr">
        <is>
          <t>Research and development</t>
        </is>
      </c>
    </row>
    <row r="6">
      <c r="A6" s="3" t="inlineStr">
        <is>
          <t>Share-based Compensation Arrangement by Share-based Payment Award, Compensation Cost [Line Items]</t>
        </is>
      </c>
    </row>
    <row r="7">
      <c r="A7" s="4" t="inlineStr">
        <is>
          <t>Total stock-based compensation expense</t>
        </is>
      </c>
      <c r="B7" s="5" t="n">
        <v>3578</v>
      </c>
      <c r="C7" s="5" t="n">
        <v>2763</v>
      </c>
      <c r="D7" s="5" t="n">
        <v>6417</v>
      </c>
      <c r="E7" s="5" t="n">
        <v>5061</v>
      </c>
    </row>
    <row r="8">
      <c r="A8" s="4" t="inlineStr">
        <is>
          <t>General and administrative</t>
        </is>
      </c>
    </row>
    <row r="9">
      <c r="A9" s="3" t="inlineStr">
        <is>
          <t>Share-based Compensation Arrangement by Share-based Payment Award, Compensation Cost [Line Items]</t>
        </is>
      </c>
    </row>
    <row r="10">
      <c r="A10" s="4" t="inlineStr">
        <is>
          <t>Total stock-based compensation expense</t>
        </is>
      </c>
      <c r="B10" s="6" t="n">
        <v>3186</v>
      </c>
      <c r="C10" s="6" t="n">
        <v>2104</v>
      </c>
      <c r="D10" s="6" t="n">
        <v>5967</v>
      </c>
      <c r="E10" s="6" t="n">
        <v>432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STOCKHOLDERS' EQUITY - Narrative (Detail) - USD ($) $ / shares in Units, $ in Thousands</t>
        </is>
      </c>
      <c r="B1" s="2" t="inlineStr">
        <is>
          <t>1 Months Ended</t>
        </is>
      </c>
      <c r="D1" s="2" t="inlineStr">
        <is>
          <t>3 Months Ended</t>
        </is>
      </c>
      <c r="F1" s="2" t="inlineStr">
        <is>
          <t>6 Months Ended</t>
        </is>
      </c>
    </row>
    <row r="2">
      <c r="B2" s="2" t="inlineStr">
        <is>
          <t>Apr. 30, 2020</t>
        </is>
      </c>
      <c r="C2" s="2" t="inlineStr">
        <is>
          <t>Apr. 30, 2019</t>
        </is>
      </c>
      <c r="D2" s="2" t="inlineStr">
        <is>
          <t>Jun. 30, 2020</t>
        </is>
      </c>
      <c r="E2" s="2" t="inlineStr">
        <is>
          <t>Jun. 30, 2019</t>
        </is>
      </c>
      <c r="F2" s="2" t="inlineStr">
        <is>
          <t>Jun. 30, 2020</t>
        </is>
      </c>
      <c r="G2" s="2" t="inlineStr">
        <is>
          <t>Jun. 30, 2019</t>
        </is>
      </c>
    </row>
    <row r="3">
      <c r="A3" s="3" t="inlineStr">
        <is>
          <t>Share-based Compensation Arrangement by Share-based Payment Award [Line Items]</t>
        </is>
      </c>
    </row>
    <row r="4">
      <c r="A4" s="4" t="inlineStr">
        <is>
          <t>Issuance of common stock under public offering, net of issuance costs (in shares)</t>
        </is>
      </c>
      <c r="E4" s="5" t="n">
        <v>12650000</v>
      </c>
    </row>
    <row r="5">
      <c r="A5" s="4" t="inlineStr">
        <is>
          <t>Proceeds from exercise of stock options and restricted stock units</t>
        </is>
      </c>
      <c r="C5" s="6" t="n">
        <v>136300</v>
      </c>
      <c r="F5" s="6" t="n">
        <v>1187</v>
      </c>
      <c r="G5" s="6" t="n">
        <v>0</v>
      </c>
    </row>
    <row r="6">
      <c r="A6" s="4" t="inlineStr">
        <is>
          <t>Biogen MA, Inc. | Stock Purchase Agreement</t>
        </is>
      </c>
    </row>
    <row r="7">
      <c r="A7" s="3" t="inlineStr">
        <is>
          <t>Share-based Compensation Arrangement by Share-based Payment Award [Line Items]</t>
        </is>
      </c>
    </row>
    <row r="8">
      <c r="A8" s="4" t="inlineStr">
        <is>
          <t>Sale of stock, price per share (in dollars per share)</t>
        </is>
      </c>
      <c r="B8" s="11" t="n">
        <v>9.213699999999999</v>
      </c>
    </row>
    <row r="9">
      <c r="A9" s="4" t="inlineStr">
        <is>
          <t>Consideration received on transaction</t>
        </is>
      </c>
      <c r="B9" s="6" t="n">
        <v>225000</v>
      </c>
    </row>
    <row r="10">
      <c r="A10" s="4" t="inlineStr">
        <is>
          <t>Common Stock</t>
        </is>
      </c>
    </row>
    <row r="11">
      <c r="A11" s="3" t="inlineStr">
        <is>
          <t>Share-based Compensation Arrangement by Share-based Payment Award [Line Items]</t>
        </is>
      </c>
    </row>
    <row r="12">
      <c r="A12" s="4" t="inlineStr">
        <is>
          <t>Issuance of common stock under public offering, net of issuance costs (in shares)</t>
        </is>
      </c>
      <c r="C12" s="5" t="n">
        <v>12700000</v>
      </c>
      <c r="D12" s="5" t="n">
        <v>24420157</v>
      </c>
      <c r="F12" s="5" t="n">
        <v>24420157</v>
      </c>
      <c r="G12" s="5" t="n">
        <v>12650000</v>
      </c>
    </row>
    <row r="13">
      <c r="A13" s="4" t="inlineStr">
        <is>
          <t>Public offering price of common stock issued (in dollars per share)</t>
        </is>
      </c>
      <c r="C13" s="7" t="n">
        <v>11.5</v>
      </c>
    </row>
  </sheetData>
  <mergeCells count="4">
    <mergeCell ref="A1:A2"/>
    <mergeCell ref="B1:C1"/>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loss</t>
        </is>
      </c>
      <c r="B4" s="6" t="n">
        <v>-35965</v>
      </c>
      <c r="C4" s="6" t="n">
        <v>-30356</v>
      </c>
      <c r="D4" s="6" t="n">
        <v>-78939</v>
      </c>
      <c r="E4" s="6" t="n">
        <v>-72559</v>
      </c>
    </row>
    <row r="5">
      <c r="A5" s="4" t="inlineStr">
        <is>
          <t>Foreign currency translation adjustment</t>
        </is>
      </c>
      <c r="B5" s="5" t="n">
        <v>1783</v>
      </c>
      <c r="C5" s="5" t="n">
        <v>1442</v>
      </c>
      <c r="D5" s="5" t="n">
        <v>150</v>
      </c>
      <c r="E5" s="5" t="n">
        <v>-62</v>
      </c>
    </row>
    <row r="6">
      <c r="A6" s="4" t="inlineStr">
        <is>
          <t>Change in unrealized gain on available-for-sale securities</t>
        </is>
      </c>
      <c r="B6" s="5" t="n">
        <v>392</v>
      </c>
      <c r="C6" s="5" t="n">
        <v>484</v>
      </c>
      <c r="D6" s="5" t="n">
        <v>646</v>
      </c>
      <c r="E6" s="5" t="n">
        <v>737</v>
      </c>
    </row>
    <row r="7">
      <c r="A7" s="4" t="inlineStr">
        <is>
          <t>Comprehensive loss</t>
        </is>
      </c>
      <c r="B7" s="5" t="n">
        <v>-33790</v>
      </c>
      <c r="C7" s="5" t="n">
        <v>-28430</v>
      </c>
      <c r="D7" s="5" t="n">
        <v>-78143</v>
      </c>
      <c r="E7" s="5" t="n">
        <v>-71884</v>
      </c>
    </row>
    <row r="8">
      <c r="A8" s="4" t="inlineStr">
        <is>
          <t>Comprehensive loss attributable to non-controlling interest</t>
        </is>
      </c>
      <c r="B8" s="5" t="n">
        <v>-36</v>
      </c>
      <c r="C8" s="5" t="n">
        <v>-72</v>
      </c>
      <c r="D8" s="5" t="n">
        <v>-97</v>
      </c>
      <c r="E8" s="5" t="n">
        <v>-125</v>
      </c>
    </row>
    <row r="9">
      <c r="A9" s="4" t="inlineStr">
        <is>
          <t>Comprehensive loss attributable to Sangamo Therapeutics, Inc.</t>
        </is>
      </c>
      <c r="B9" s="6" t="n">
        <v>-33754</v>
      </c>
      <c r="C9" s="6" t="n">
        <v>-28358</v>
      </c>
      <c r="D9" s="6" t="n">
        <v>-78046</v>
      </c>
      <c r="E9" s="6" t="n">
        <v>-717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ACQUISITION OF SANGAMO THERAPEUTICS FRANCE S.A.S. - Narrative (Detail) - USD ($)</t>
        </is>
      </c>
      <c r="B1" s="2" t="inlineStr">
        <is>
          <t>Oct. 01, 2018</t>
        </is>
      </c>
      <c r="C1" s="2" t="inlineStr">
        <is>
          <t>Nov. 23, 2018</t>
        </is>
      </c>
      <c r="D1" s="2" t="inlineStr">
        <is>
          <t>Jun. 30, 2020</t>
        </is>
      </c>
      <c r="E1" s="2" t="inlineStr">
        <is>
          <t>Mar. 31, 2020</t>
        </is>
      </c>
      <c r="F1" s="2" t="inlineStr">
        <is>
          <t>Jun. 30, 2020</t>
        </is>
      </c>
      <c r="G1" s="2" t="inlineStr">
        <is>
          <t>Jun. 30, 2019</t>
        </is>
      </c>
      <c r="H1" s="2" t="inlineStr">
        <is>
          <t>Jun. 30, 2018</t>
        </is>
      </c>
      <c r="I1" s="2" t="inlineStr">
        <is>
          <t>Dec. 31, 2019</t>
        </is>
      </c>
      <c r="J1" s="2" t="inlineStr">
        <is>
          <t>Dec. 31, 2018</t>
        </is>
      </c>
      <c r="K1" s="2" t="inlineStr">
        <is>
          <t>Jul. 20, 2018</t>
        </is>
      </c>
    </row>
    <row r="2">
      <c r="A2" s="3" t="inlineStr">
        <is>
          <t>Business Acquisition [Line Items]</t>
        </is>
      </c>
    </row>
    <row r="3">
      <c r="A3" s="4" t="inlineStr">
        <is>
          <t>Goodwill impairments</t>
        </is>
      </c>
      <c r="F3" s="6" t="n">
        <v>0</v>
      </c>
      <c r="G3" s="6" t="n">
        <v>0</v>
      </c>
    </row>
    <row r="4">
      <c r="A4" s="4" t="inlineStr">
        <is>
          <t>Sangamo France | Share Purchase Agreement and Tender Offer Agreement</t>
        </is>
      </c>
    </row>
    <row r="5">
      <c r="A5" s="3" t="inlineStr">
        <is>
          <t>Business Acquisition [Line Items]</t>
        </is>
      </c>
    </row>
    <row r="6">
      <c r="A6" s="4" t="inlineStr">
        <is>
          <t>Noncontrolling interest ownership percentage</t>
        </is>
      </c>
      <c r="D6" s="4" t="inlineStr">
        <is>
          <t>99.10%</t>
        </is>
      </c>
      <c r="F6" s="4" t="inlineStr">
        <is>
          <t>99.10%</t>
        </is>
      </c>
      <c r="I6" s="4" t="inlineStr">
        <is>
          <t>98.70%</t>
        </is>
      </c>
    </row>
    <row r="7">
      <c r="A7" s="4" t="inlineStr">
        <is>
          <t>Sangamo France</t>
        </is>
      </c>
    </row>
    <row r="8">
      <c r="A8" s="3" t="inlineStr">
        <is>
          <t>Business Acquisition [Line Items]</t>
        </is>
      </c>
    </row>
    <row r="9">
      <c r="A9" s="4" t="inlineStr">
        <is>
          <t>Number of ordinary shares acquired (in shares)</t>
        </is>
      </c>
      <c r="B9" s="5" t="n">
        <v>13519036</v>
      </c>
      <c r="C9" s="5" t="n">
        <v>11528635</v>
      </c>
    </row>
    <row r="10">
      <c r="A10" s="4" t="inlineStr">
        <is>
          <t>Business acquisition, percentage of voting interests acquired</t>
        </is>
      </c>
      <c r="J10" s="4" t="inlineStr">
        <is>
          <t>98.20%</t>
        </is>
      </c>
    </row>
    <row r="11">
      <c r="A11" s="4" t="inlineStr">
        <is>
          <t>Business acquisition, share price (in dollars per share)</t>
        </is>
      </c>
      <c r="B11" s="7" t="n">
        <v>2.99</v>
      </c>
    </row>
    <row r="12">
      <c r="A12" s="4" t="inlineStr">
        <is>
          <t>Consideration transferred</t>
        </is>
      </c>
      <c r="B12" s="6" t="n">
        <v>45900000</v>
      </c>
    </row>
    <row r="13">
      <c r="A13" s="4" t="inlineStr">
        <is>
          <t>Sangamo France | Share Purchase Agreement and Tender Offer Agreement</t>
        </is>
      </c>
    </row>
    <row r="14">
      <c r="A14" s="3" t="inlineStr">
        <is>
          <t>Business Acquisition [Line Items]</t>
        </is>
      </c>
    </row>
    <row r="15">
      <c r="A15" s="4" t="inlineStr">
        <is>
          <t>Percentage of equity interests agreed to acquire</t>
        </is>
      </c>
      <c r="K15" s="4" t="inlineStr">
        <is>
          <t>100.00%</t>
        </is>
      </c>
    </row>
    <row r="16">
      <c r="A16" s="4" t="inlineStr">
        <is>
          <t>Number of ordinary shares acquired (in shares)</t>
        </is>
      </c>
      <c r="D16" s="5" t="n">
        <v>117000</v>
      </c>
      <c r="E16" s="5" t="n">
        <v>111000</v>
      </c>
      <c r="H16" s="5" t="n">
        <v>25047671</v>
      </c>
      <c r="I16" s="5" t="n">
        <v>111000</v>
      </c>
    </row>
    <row r="17">
      <c r="A17" s="4" t="inlineStr">
        <is>
          <t>Number of free shares held by the holders (in shares)</t>
        </is>
      </c>
      <c r="K17" s="5" t="n">
        <v>477000</v>
      </c>
    </row>
    <row r="18">
      <c r="A18" s="4" t="inlineStr">
        <is>
          <t>Estimated fair value liability of free shares</t>
        </is>
      </c>
      <c r="I18" s="6" t="n">
        <v>200000</v>
      </c>
      <c r="K18" s="6" t="n">
        <v>200000</v>
      </c>
    </row>
    <row r="19">
      <c r="A19" s="4" t="inlineStr">
        <is>
          <t>Estimated fair value asset of free shares</t>
        </is>
      </c>
      <c r="D19" s="6" t="n">
        <v>200000</v>
      </c>
      <c r="F19" s="6" t="n">
        <v>200000</v>
      </c>
    </row>
    <row r="20">
      <c r="A20" s="4" t="inlineStr">
        <is>
          <t>Sangamo France | Share Purchase Agreement and Tender Offer Agreement | Executive Officer [Member]</t>
        </is>
      </c>
    </row>
    <row r="21">
      <c r="A21" s="3" t="inlineStr">
        <is>
          <t>Business Acquisition [Line Items]</t>
        </is>
      </c>
    </row>
    <row r="22">
      <c r="A22" s="4" t="inlineStr">
        <is>
          <t>Number of ordinary shares acquired (in shares)</t>
        </is>
      </c>
      <c r="D22" s="5" t="n">
        <v>80000</v>
      </c>
    </row>
    <row r="23">
      <c r="A23" s="4" t="inlineStr">
        <is>
          <t>Sangamo France | Share Purchase Agreement and Tender Offer Agreement | Option Pricing Method</t>
        </is>
      </c>
    </row>
    <row r="24">
      <c r="A24" s="3" t="inlineStr">
        <is>
          <t>Business Acquisition [Line Items]</t>
        </is>
      </c>
    </row>
    <row r="25">
      <c r="A25" s="4" t="inlineStr">
        <is>
          <t>Estimated fair value liability of free shares</t>
        </is>
      </c>
      <c r="B25" s="6" t="n">
        <v>2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OF SANGAMO THERAPEUTICS FRANCE S.A.S. - Summary of Non-controlling Interest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oncontrolling Interest [Roll Forward]</t>
        </is>
      </c>
    </row>
    <row r="4">
      <c r="A4" s="4" t="inlineStr">
        <is>
          <t>Balance at December 31, 2019</t>
        </is>
      </c>
      <c r="D4" s="6" t="n">
        <v>185</v>
      </c>
    </row>
    <row r="5">
      <c r="A5" s="4" t="inlineStr">
        <is>
          <t>Fair value of additional shares acquired</t>
        </is>
      </c>
      <c r="D5" s="5" t="n">
        <v>-339</v>
      </c>
    </row>
    <row r="6">
      <c r="A6" s="4" t="inlineStr">
        <is>
          <t>Loss attributable to non-controlling interest</t>
        </is>
      </c>
      <c r="B6" s="6" t="n">
        <v>-36</v>
      </c>
      <c r="C6" s="6" t="n">
        <v>-72</v>
      </c>
      <c r="D6" s="5" t="n">
        <v>-97</v>
      </c>
      <c r="E6" s="6" t="n">
        <v>-125</v>
      </c>
    </row>
    <row r="7">
      <c r="A7" s="4" t="inlineStr">
        <is>
          <t>Balance at June 30, 2020</t>
        </is>
      </c>
      <c r="B7" s="6" t="n">
        <v>-251</v>
      </c>
      <c r="D7" s="6" t="n">
        <v>-25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 - Subsequent Event - Novartis - Collaboration And License Agreement - USD ($) $ in Millions</t>
        </is>
      </c>
      <c r="B1" s="2" t="inlineStr">
        <is>
          <t>Jul. 27, 2020</t>
        </is>
      </c>
      <c r="C1" s="2" t="inlineStr">
        <is>
          <t>Aug. 27, 2020</t>
        </is>
      </c>
    </row>
    <row r="2">
      <c r="A2" s="3" t="inlineStr">
        <is>
          <t>Subsequent Event [Line Items]</t>
        </is>
      </c>
    </row>
    <row r="3">
      <c r="A3" s="4" t="inlineStr">
        <is>
          <t>Period of collaboration</t>
        </is>
      </c>
      <c r="B3" s="4" t="inlineStr">
        <is>
          <t>3 years</t>
        </is>
      </c>
    </row>
    <row r="4">
      <c r="A4" s="4" t="inlineStr">
        <is>
          <t>Extended period of collaboration</t>
        </is>
      </c>
      <c r="B4" s="4" t="inlineStr">
        <is>
          <t>2 years</t>
        </is>
      </c>
    </row>
    <row r="5">
      <c r="A5" s="4" t="inlineStr">
        <is>
          <t>Forecast</t>
        </is>
      </c>
    </row>
    <row r="6">
      <c r="A6" s="3" t="inlineStr">
        <is>
          <t>Subsequent Event [Line Items]</t>
        </is>
      </c>
    </row>
    <row r="7">
      <c r="A7" s="4" t="inlineStr">
        <is>
          <t>Proceeds from collaborators</t>
        </is>
      </c>
      <c r="C7" s="6" t="n">
        <v>75</v>
      </c>
    </row>
    <row r="8">
      <c r="A8" s="4" t="inlineStr">
        <is>
          <t>Maximum | Achievement of Specified Preclinical Development Clinical Development and First Commercial Sale Milestones</t>
        </is>
      </c>
    </row>
    <row r="9">
      <c r="A9" s="3" t="inlineStr">
        <is>
          <t>Subsequent Event [Line Items]</t>
        </is>
      </c>
    </row>
    <row r="10">
      <c r="A10" s="4" t="inlineStr">
        <is>
          <t>Development and sales-based milestone payments to be received</t>
        </is>
      </c>
      <c r="B10" s="6" t="n">
        <v>420</v>
      </c>
    </row>
    <row r="11">
      <c r="A11" s="4" t="inlineStr">
        <is>
          <t>Maximum | Achievement of Commercial Milestones</t>
        </is>
      </c>
    </row>
    <row r="12">
      <c r="A12" s="3" t="inlineStr">
        <is>
          <t>Subsequent Event [Line Items]</t>
        </is>
      </c>
    </row>
    <row r="13">
      <c r="A13" s="4" t="inlineStr">
        <is>
          <t>Development and sales-based milestone payments to be received</t>
        </is>
      </c>
      <c r="B13" s="6" t="n">
        <v>3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801Member</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13" customWidth="1" min="2" max="2"/>
    <col width="66" customWidth="1" min="3" max="3"/>
    <col width="13" customWidth="1" min="4" max="4"/>
    <col width="27" customWidth="1" min="5" max="5"/>
    <col width="20" customWidth="1" min="6" max="6"/>
    <col width="80" customWidth="1" min="7" max="7"/>
    <col width="37" customWidth="1" min="8" max="8"/>
    <col width="26" customWidth="1" min="9" max="9"/>
  </cols>
  <sheetData>
    <row r="1">
      <c r="A1" s="1" t="inlineStr">
        <is>
          <t>CONDENSED CONSOLIDATED STATEMENTS OF STOCKHOLDERS' EQUITY - USD ($) $ in Thousands</t>
        </is>
      </c>
      <c r="B1" s="2" t="inlineStr">
        <is>
          <t>Total</t>
        </is>
      </c>
      <c r="C1" s="2" t="inlineStr">
        <is>
          <t>Revision of Prior Period, Accounting Standards Update, Adjustment</t>
        </is>
      </c>
      <c r="D1" s="2" t="inlineStr">
        <is>
          <t>Common Stock</t>
        </is>
      </c>
      <c r="E1" s="2" t="inlineStr">
        <is>
          <t>Additional Paid-in Capital</t>
        </is>
      </c>
      <c r="F1" s="2" t="inlineStr">
        <is>
          <t>Accumulated Deficit</t>
        </is>
      </c>
      <c r="G1" s="2" t="inlineStr">
        <is>
          <t>Accumulated DeficitRevision of Prior Period, Accounting Standards Update, Adjustment</t>
        </is>
      </c>
      <c r="H1" s="2" t="inlineStr">
        <is>
          <t>Accumulated Other Comprehensive Loss</t>
        </is>
      </c>
      <c r="I1" s="2" t="inlineStr">
        <is>
          <t>Non- Controlling Interest</t>
        </is>
      </c>
    </row>
    <row r="2">
      <c r="A2" s="4" t="inlineStr">
        <is>
          <t>Beginning Balances (in shares) at Dec. 31, 2018</t>
        </is>
      </c>
      <c r="D2" s="5" t="n">
        <v>102187471</v>
      </c>
    </row>
    <row r="3">
      <c r="A3" s="4" t="inlineStr">
        <is>
          <t>Beginning Balances at Dec. 31, 2018</t>
        </is>
      </c>
      <c r="B3" s="6" t="n">
        <v>367257</v>
      </c>
      <c r="C3" s="6" t="n">
        <v>897</v>
      </c>
      <c r="D3" s="6" t="n">
        <v>1022</v>
      </c>
      <c r="E3" s="6" t="n">
        <v>929632</v>
      </c>
      <c r="F3" s="6" t="n">
        <v>-562696</v>
      </c>
      <c r="G3" s="6" t="n">
        <v>897</v>
      </c>
      <c r="H3" s="6" t="n">
        <v>-1440</v>
      </c>
      <c r="I3" s="6" t="n">
        <v>739</v>
      </c>
    </row>
    <row r="4">
      <c r="A4" s="3" t="inlineStr">
        <is>
          <t>Increase (Decrease) in Stockholders' Equity [Roll Forward]</t>
        </is>
      </c>
    </row>
    <row r="5">
      <c r="A5" s="4" t="inlineStr">
        <is>
          <t>Issuance of common stock upon exercise of stock options and in connection with restricted stock units, net of tax (in shares)</t>
        </is>
      </c>
      <c r="D5" s="5" t="n">
        <v>633916</v>
      </c>
    </row>
    <row r="6">
      <c r="A6" s="4" t="inlineStr">
        <is>
          <t>Issuance of common stock upon exercise of stock options and in connection with restricted stock units, net of tax</t>
        </is>
      </c>
      <c r="B6" s="5" t="n">
        <v>2660</v>
      </c>
      <c r="D6" s="6" t="n">
        <v>6</v>
      </c>
      <c r="E6" s="5" t="n">
        <v>2654</v>
      </c>
    </row>
    <row r="7">
      <c r="A7" s="4" t="inlineStr">
        <is>
          <t>Issuance of common stock under employee stock purchase plan (in shares)</t>
        </is>
      </c>
      <c r="D7" s="5" t="n">
        <v>131709</v>
      </c>
    </row>
    <row r="8">
      <c r="A8" s="4" t="inlineStr">
        <is>
          <t>Issuance of common stock under employee stock purchase plan</t>
        </is>
      </c>
      <c r="B8" s="5" t="n">
        <v>1138</v>
      </c>
      <c r="D8" s="6" t="n">
        <v>1</v>
      </c>
      <c r="E8" s="5" t="n">
        <v>1137</v>
      </c>
    </row>
    <row r="9">
      <c r="A9" s="4" t="inlineStr">
        <is>
          <t>Issuance of common stock under public offering, net of issuance costs (in shares)</t>
        </is>
      </c>
      <c r="D9" s="5" t="n">
        <v>12650000</v>
      </c>
    </row>
    <row r="10">
      <c r="A10" s="4" t="inlineStr">
        <is>
          <t>Issuance of common stock under public offering, net of issuance costs</t>
        </is>
      </c>
      <c r="B10" s="5" t="n">
        <v>136566</v>
      </c>
      <c r="D10" s="6" t="n">
        <v>127</v>
      </c>
      <c r="E10" s="5" t="n">
        <v>136439</v>
      </c>
    </row>
    <row r="11">
      <c r="A11" s="4" t="inlineStr">
        <is>
          <t>Issuance costs related to public offering</t>
        </is>
      </c>
      <c r="B11" s="5" t="n">
        <v>-276</v>
      </c>
      <c r="E11" s="5" t="n">
        <v>-276</v>
      </c>
    </row>
    <row r="12">
      <c r="A12" s="4" t="inlineStr">
        <is>
          <t>Stock-based compensation</t>
        </is>
      </c>
      <c r="B12" s="5" t="n">
        <v>9390</v>
      </c>
      <c r="E12" s="5" t="n">
        <v>9390</v>
      </c>
    </row>
    <row r="13">
      <c r="A13" s="4" t="inlineStr">
        <is>
          <t>Foreign currency translation adjustment</t>
        </is>
      </c>
      <c r="B13" s="5" t="n">
        <v>-62</v>
      </c>
    </row>
    <row r="14">
      <c r="A14" s="4" t="inlineStr">
        <is>
          <t>Net unrealized gain on marketable securities</t>
        </is>
      </c>
      <c r="B14" s="5" t="n">
        <v>737</v>
      </c>
      <c r="H14" s="5" t="n">
        <v>737</v>
      </c>
    </row>
    <row r="15">
      <c r="A15" s="4" t="inlineStr">
        <is>
          <t>Net loss</t>
        </is>
      </c>
      <c r="B15" s="5" t="n">
        <v>-72559</v>
      </c>
      <c r="F15" s="5" t="n">
        <v>-72434</v>
      </c>
      <c r="I15" s="5" t="n">
        <v>-125</v>
      </c>
    </row>
    <row r="16">
      <c r="A16" s="4" t="inlineStr">
        <is>
          <t>Ending Balances (in shares) at Jun. 30, 2019</t>
        </is>
      </c>
      <c r="D16" s="5" t="n">
        <v>115603096</v>
      </c>
    </row>
    <row r="17">
      <c r="A17" s="4" t="inlineStr">
        <is>
          <t>Ending Balances at Jun. 30, 2019</t>
        </is>
      </c>
      <c r="B17" s="5" t="n">
        <v>445748</v>
      </c>
      <c r="D17" s="6" t="n">
        <v>1156</v>
      </c>
      <c r="E17" s="5" t="n">
        <v>1078976</v>
      </c>
      <c r="F17" s="5" t="n">
        <v>-634233</v>
      </c>
      <c r="H17" s="5" t="n">
        <v>-765</v>
      </c>
      <c r="I17" s="5" t="n">
        <v>614</v>
      </c>
    </row>
    <row r="18">
      <c r="A18" s="4" t="inlineStr">
        <is>
          <t>Beginning Balances (in shares) at Mar. 31, 2019</t>
        </is>
      </c>
      <c r="D18" s="5" t="n">
        <v>102328752</v>
      </c>
    </row>
    <row r="19">
      <c r="A19" s="4" t="inlineStr">
        <is>
          <t>Beginning Balances at Mar. 31, 2019</t>
        </is>
      </c>
      <c r="B19" s="5" t="n">
        <v>329181</v>
      </c>
      <c r="D19" s="6" t="n">
        <v>1023</v>
      </c>
      <c r="E19" s="5" t="n">
        <v>934112</v>
      </c>
      <c r="F19" s="5" t="n">
        <v>-603949</v>
      </c>
      <c r="H19" s="5" t="n">
        <v>-2691</v>
      </c>
      <c r="I19" s="5" t="n">
        <v>686</v>
      </c>
    </row>
    <row r="20">
      <c r="A20" s="3" t="inlineStr">
        <is>
          <t>Increase (Decrease) in Stockholders' Equity [Roll Forward]</t>
        </is>
      </c>
    </row>
    <row r="21">
      <c r="A21" s="4" t="inlineStr">
        <is>
          <t>Issuance of common stock upon exercise of stock options and in connection with restricted stock units, net of tax (in shares)</t>
        </is>
      </c>
      <c r="D21" s="5" t="n">
        <v>492635</v>
      </c>
    </row>
    <row r="22">
      <c r="A22" s="4" t="inlineStr">
        <is>
          <t>Issuance of common stock upon exercise of stock options and in connection with restricted stock units, net of tax</t>
        </is>
      </c>
      <c r="B22" s="5" t="n">
        <v>2444</v>
      </c>
      <c r="D22" s="6" t="n">
        <v>5</v>
      </c>
      <c r="E22" s="5" t="n">
        <v>2439</v>
      </c>
    </row>
    <row r="23">
      <c r="A23" s="4" t="inlineStr">
        <is>
          <t>Issuance of common stock under employee stock purchase plan (in shares)</t>
        </is>
      </c>
      <c r="D23" s="5" t="n">
        <v>131709</v>
      </c>
    </row>
    <row r="24">
      <c r="A24" s="4" t="inlineStr">
        <is>
          <t>Issuance of common stock under employee stock purchase plan</t>
        </is>
      </c>
      <c r="B24" s="6" t="n">
        <v>1138</v>
      </c>
      <c r="D24" s="6" t="n">
        <v>1</v>
      </c>
      <c r="E24" s="5" t="n">
        <v>1137</v>
      </c>
    </row>
    <row r="25">
      <c r="A25" s="4" t="inlineStr">
        <is>
          <t>Issuance of common stock under public offering, net of issuance costs (in shares)</t>
        </is>
      </c>
      <c r="B25" s="5" t="n">
        <v>12650000</v>
      </c>
    </row>
    <row r="26">
      <c r="A26" s="4" t="inlineStr">
        <is>
          <t>Issuance of common stock under public offering, net of issuance costs</t>
        </is>
      </c>
      <c r="B26" s="6" t="n">
        <v>136566</v>
      </c>
      <c r="D26" s="6" t="n">
        <v>127</v>
      </c>
      <c r="E26" s="5" t="n">
        <v>136439</v>
      </c>
    </row>
    <row r="27">
      <c r="A27" s="4" t="inlineStr">
        <is>
          <t>Issuance costs related to public offering</t>
        </is>
      </c>
      <c r="B27" s="5" t="n">
        <v>-18</v>
      </c>
      <c r="E27" s="5" t="n">
        <v>-18</v>
      </c>
    </row>
    <row r="28">
      <c r="A28" s="4" t="inlineStr">
        <is>
          <t>Stock-based compensation</t>
        </is>
      </c>
      <c r="B28" s="5" t="n">
        <v>4867</v>
      </c>
      <c r="E28" s="5" t="n">
        <v>4867</v>
      </c>
    </row>
    <row r="29">
      <c r="A29" s="4" t="inlineStr">
        <is>
          <t>Foreign currency translation adjustment</t>
        </is>
      </c>
      <c r="B29" s="5" t="n">
        <v>1442</v>
      </c>
      <c r="H29" s="5" t="n">
        <v>1442</v>
      </c>
    </row>
    <row r="30">
      <c r="A30" s="4" t="inlineStr">
        <is>
          <t>Net unrealized gain on marketable securities</t>
        </is>
      </c>
      <c r="B30" s="5" t="n">
        <v>484</v>
      </c>
      <c r="H30" s="5" t="n">
        <v>484</v>
      </c>
    </row>
    <row r="31">
      <c r="A31" s="4" t="inlineStr">
        <is>
          <t>Net loss</t>
        </is>
      </c>
      <c r="B31" s="5" t="n">
        <v>-30356</v>
      </c>
      <c r="F31" s="5" t="n">
        <v>-30284</v>
      </c>
      <c r="I31" s="5" t="n">
        <v>-72</v>
      </c>
    </row>
    <row r="32">
      <c r="A32" s="4" t="inlineStr">
        <is>
          <t>Ending Balances (in shares) at Jun. 30, 2019</t>
        </is>
      </c>
      <c r="D32" s="5" t="n">
        <v>115603096</v>
      </c>
    </row>
    <row r="33">
      <c r="A33" s="4" t="inlineStr">
        <is>
          <t>Ending Balances at Jun. 30, 2019</t>
        </is>
      </c>
      <c r="B33" s="5" t="n">
        <v>445748</v>
      </c>
      <c r="D33" s="6" t="n">
        <v>1156</v>
      </c>
      <c r="E33" s="5" t="n">
        <v>1078976</v>
      </c>
      <c r="F33" s="5" t="n">
        <v>-634233</v>
      </c>
      <c r="H33" s="5" t="n">
        <v>-765</v>
      </c>
      <c r="I33" s="5" t="n">
        <v>614</v>
      </c>
    </row>
    <row r="34">
      <c r="A34" s="4" t="inlineStr">
        <is>
          <t>Beginning Balances (in shares) at Dec. 31, 2019</t>
        </is>
      </c>
      <c r="D34" s="5" t="n">
        <v>115972708</v>
      </c>
    </row>
    <row r="35">
      <c r="A35" s="4" t="inlineStr">
        <is>
          <t>Beginning Balances at Dec. 31, 2019</t>
        </is>
      </c>
      <c r="B35" s="5" t="n">
        <v>432739</v>
      </c>
      <c r="D35" s="6" t="n">
        <v>1160</v>
      </c>
      <c r="E35" s="5" t="n">
        <v>1090828</v>
      </c>
      <c r="F35" s="5" t="n">
        <v>-656985</v>
      </c>
      <c r="H35" s="5" t="n">
        <v>-2449</v>
      </c>
      <c r="I35" s="5" t="n">
        <v>185</v>
      </c>
    </row>
    <row r="36">
      <c r="A36" s="3" t="inlineStr">
        <is>
          <t>Increase (Decrease) in Stockholders' Equity [Roll Forward]</t>
        </is>
      </c>
    </row>
    <row r="37">
      <c r="A37" s="4" t="inlineStr">
        <is>
          <t>Issuance of common stock upon exercise of stock options and in connection with restricted stock units, net of tax (in shares)</t>
        </is>
      </c>
      <c r="D37" s="5" t="n">
        <v>409107</v>
      </c>
    </row>
    <row r="38">
      <c r="A38" s="4" t="inlineStr">
        <is>
          <t>Issuance of common stock upon exercise of stock options and in connection with restricted stock units, net of tax</t>
        </is>
      </c>
      <c r="B38" s="5" t="n">
        <v>852</v>
      </c>
      <c r="D38" s="6" t="n">
        <v>4</v>
      </c>
      <c r="E38" s="5" t="n">
        <v>848</v>
      </c>
    </row>
    <row r="39">
      <c r="A39" s="4" t="inlineStr">
        <is>
          <t>Issuance of common stock under employee stock purchase plan (in shares)</t>
        </is>
      </c>
      <c r="D39" s="5" t="n">
        <v>171305</v>
      </c>
    </row>
    <row r="40">
      <c r="A40" s="4" t="inlineStr">
        <is>
          <t>Issuance of common stock under employee stock purchase plan</t>
        </is>
      </c>
      <c r="B40" s="5" t="n">
        <v>1187</v>
      </c>
      <c r="D40" s="6" t="n">
        <v>2</v>
      </c>
      <c r="E40" s="5" t="n">
        <v>1185</v>
      </c>
    </row>
    <row r="41">
      <c r="A41" s="4" t="inlineStr">
        <is>
          <t>Issuance of common stock under public offering, net of issuance costs (in shares)</t>
        </is>
      </c>
      <c r="D41" s="5" t="n">
        <v>24420157</v>
      </c>
    </row>
    <row r="42">
      <c r="A42" s="4" t="inlineStr">
        <is>
          <t>Issuance of common stock under public offering, net of issuance costs</t>
        </is>
      </c>
      <c r="B42" s="5" t="n">
        <v>142526</v>
      </c>
      <c r="D42" s="6" t="n">
        <v>244</v>
      </c>
      <c r="E42" s="5" t="n">
        <v>142282</v>
      </c>
    </row>
    <row r="43">
      <c r="A43" s="4" t="inlineStr">
        <is>
          <t>Acquisition of additional shares of Sangamo France</t>
        </is>
      </c>
      <c r="B43" s="5" t="n">
        <v>-339</v>
      </c>
    </row>
    <row r="44">
      <c r="A44" s="4" t="inlineStr">
        <is>
          <t>Stock-based compensation</t>
        </is>
      </c>
      <c r="B44" s="5" t="n">
        <v>12384</v>
      </c>
      <c r="E44" s="5" t="n">
        <v>12384</v>
      </c>
    </row>
    <row r="45">
      <c r="A45" s="4" t="inlineStr">
        <is>
          <t>Foreign currency translation adjustment</t>
        </is>
      </c>
      <c r="B45" s="5" t="n">
        <v>150</v>
      </c>
      <c r="H45" s="5" t="n">
        <v>150</v>
      </c>
    </row>
    <row r="46">
      <c r="A46" s="4" t="inlineStr">
        <is>
          <t>Net unrealized gain on marketable securities</t>
        </is>
      </c>
      <c r="B46" s="5" t="n">
        <v>646</v>
      </c>
      <c r="H46" s="5" t="n">
        <v>646</v>
      </c>
    </row>
    <row r="47">
      <c r="A47" s="4" t="inlineStr">
        <is>
          <t>Net loss</t>
        </is>
      </c>
      <c r="B47" s="5" t="n">
        <v>-78939</v>
      </c>
      <c r="F47" s="5" t="n">
        <v>-78842</v>
      </c>
      <c r="I47" s="5" t="n">
        <v>-97</v>
      </c>
    </row>
    <row r="48">
      <c r="A48" s="4" t="inlineStr">
        <is>
          <t>Ending Balances (in shares) at Jun. 30, 2020</t>
        </is>
      </c>
      <c r="D48" s="5" t="n">
        <v>140973277</v>
      </c>
    </row>
    <row r="49">
      <c r="A49" s="4" t="inlineStr">
        <is>
          <t>Ending Balances at Jun. 30, 2020</t>
        </is>
      </c>
      <c r="B49" s="5" t="n">
        <v>511206</v>
      </c>
      <c r="D49" s="6" t="n">
        <v>1410</v>
      </c>
      <c r="E49" s="5" t="n">
        <v>1247527</v>
      </c>
      <c r="F49" s="5" t="n">
        <v>-735827</v>
      </c>
      <c r="H49" s="5" t="n">
        <v>-1653</v>
      </c>
      <c r="I49" s="5" t="n">
        <v>-251</v>
      </c>
    </row>
    <row r="50">
      <c r="A50" s="4" t="inlineStr">
        <is>
          <t>Beginning Balances (in shares) at Mar. 31, 2020</t>
        </is>
      </c>
      <c r="D50" s="5" t="n">
        <v>116278553</v>
      </c>
    </row>
    <row r="51">
      <c r="A51" s="4" t="inlineStr">
        <is>
          <t>Beginning Balances at Mar. 31, 2020</t>
        </is>
      </c>
      <c r="B51" s="5" t="n">
        <v>394415</v>
      </c>
      <c r="D51" s="6" t="n">
        <v>1163</v>
      </c>
      <c r="E51" s="5" t="n">
        <v>1096854</v>
      </c>
      <c r="F51" s="5" t="n">
        <v>-699898</v>
      </c>
      <c r="H51" s="5" t="n">
        <v>-3828</v>
      </c>
      <c r="I51" s="5" t="n">
        <v>124</v>
      </c>
    </row>
    <row r="52">
      <c r="A52" s="3" t="inlineStr">
        <is>
          <t>Increase (Decrease) in Stockholders' Equity [Roll Forward]</t>
        </is>
      </c>
    </row>
    <row r="53">
      <c r="A53" s="4" t="inlineStr">
        <is>
          <t>Issuance of common stock upon exercise of stock options and in connection with restricted stock units, net of tax (in shares)</t>
        </is>
      </c>
      <c r="D53" s="5" t="n">
        <v>103262</v>
      </c>
    </row>
    <row r="54">
      <c r="A54" s="4" t="inlineStr">
        <is>
          <t>Issuance of common stock upon exercise of stock options and in connection with restricted stock units, net of tax</t>
        </is>
      </c>
      <c r="B54" s="5" t="n">
        <v>443</v>
      </c>
      <c r="D54" s="6" t="n">
        <v>1</v>
      </c>
      <c r="E54" s="5" t="n">
        <v>442</v>
      </c>
    </row>
    <row r="55">
      <c r="A55" s="4" t="inlineStr">
        <is>
          <t>Issuance of common stock under employee stock purchase plan (in shares)</t>
        </is>
      </c>
      <c r="D55" s="5" t="n">
        <v>171305</v>
      </c>
    </row>
    <row r="56">
      <c r="A56" s="4" t="inlineStr">
        <is>
          <t>Issuance of common stock under employee stock purchase plan</t>
        </is>
      </c>
      <c r="B56" s="5" t="n">
        <v>1187</v>
      </c>
      <c r="D56" s="6" t="n">
        <v>2</v>
      </c>
      <c r="E56" s="5" t="n">
        <v>1185</v>
      </c>
    </row>
    <row r="57">
      <c r="A57" s="4" t="inlineStr">
        <is>
          <t>Issuance of common stock under public offering, net of issuance costs (in shares)</t>
        </is>
      </c>
      <c r="D57" s="5" t="n">
        <v>24420157</v>
      </c>
    </row>
    <row r="58">
      <c r="A58" s="4" t="inlineStr">
        <is>
          <t>Issuance of common stock under public offering, net of issuance costs</t>
        </is>
      </c>
      <c r="B58" s="5" t="n">
        <v>142526</v>
      </c>
      <c r="D58" s="6" t="n">
        <v>244</v>
      </c>
      <c r="E58" s="5" t="n">
        <v>142282</v>
      </c>
    </row>
    <row r="59">
      <c r="A59" s="4" t="inlineStr">
        <is>
          <t>Acquisition of additional shares of Sangamo France</t>
        </is>
      </c>
      <c r="B59" s="5" t="n">
        <v>-339</v>
      </c>
      <c r="I59" s="5" t="n">
        <v>-339</v>
      </c>
    </row>
    <row r="60">
      <c r="A60" s="4" t="inlineStr">
        <is>
          <t>Stock-based compensation</t>
        </is>
      </c>
      <c r="B60" s="5" t="n">
        <v>6764</v>
      </c>
      <c r="E60" s="5" t="n">
        <v>6764</v>
      </c>
    </row>
    <row r="61">
      <c r="A61" s="4" t="inlineStr">
        <is>
          <t>Foreign currency translation adjustment</t>
        </is>
      </c>
      <c r="B61" s="5" t="n">
        <v>1783</v>
      </c>
      <c r="H61" s="5" t="n">
        <v>1783</v>
      </c>
    </row>
    <row r="62">
      <c r="A62" s="4" t="inlineStr">
        <is>
          <t>Net unrealized gain on marketable securities</t>
        </is>
      </c>
      <c r="B62" s="5" t="n">
        <v>392</v>
      </c>
      <c r="H62" s="5" t="n">
        <v>392</v>
      </c>
    </row>
    <row r="63">
      <c r="A63" s="4" t="inlineStr">
        <is>
          <t>Net loss</t>
        </is>
      </c>
      <c r="B63" s="5" t="n">
        <v>-35965</v>
      </c>
      <c r="F63" s="5" t="n">
        <v>-35929</v>
      </c>
      <c r="I63" s="5" t="n">
        <v>-36</v>
      </c>
    </row>
    <row r="64">
      <c r="A64" s="4" t="inlineStr">
        <is>
          <t>Ending Balances (in shares) at Jun. 30, 2020</t>
        </is>
      </c>
      <c r="D64" s="5" t="n">
        <v>140973277</v>
      </c>
    </row>
    <row r="65">
      <c r="A65" s="4" t="inlineStr">
        <is>
          <t>Ending Balances at Jun. 30, 2020</t>
        </is>
      </c>
      <c r="B65" s="6" t="n">
        <v>511206</v>
      </c>
      <c r="D65" s="6" t="n">
        <v>1410</v>
      </c>
      <c r="E65" s="6" t="n">
        <v>1247527</v>
      </c>
      <c r="F65" s="6" t="n">
        <v>-735827</v>
      </c>
      <c r="H65" s="6" t="n">
        <v>-1653</v>
      </c>
      <c r="I65" s="6" t="n">
        <v>-2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loss</t>
        </is>
      </c>
      <c r="B4" s="6" t="n">
        <v>-78939</v>
      </c>
      <c r="C4" s="6" t="n">
        <v>-72559</v>
      </c>
    </row>
    <row r="5">
      <c r="A5" s="3" t="inlineStr">
        <is>
          <t>Adjustments to reconcile net loss to net cash provided by (used in) operating activities:</t>
        </is>
      </c>
    </row>
    <row r="6">
      <c r="A6" s="4" t="inlineStr">
        <is>
          <t>Depreciation and amortization</t>
        </is>
      </c>
      <c r="B6" s="5" t="n">
        <v>2639</v>
      </c>
      <c r="C6" s="5" t="n">
        <v>1583</v>
      </c>
    </row>
    <row r="7">
      <c r="A7" s="4" t="inlineStr">
        <is>
          <t>Amortization of discount on marketable securities</t>
        </is>
      </c>
      <c r="B7" s="5" t="n">
        <v>-1146</v>
      </c>
      <c r="C7" s="5" t="n">
        <v>-2455</v>
      </c>
    </row>
    <row r="8">
      <c r="A8" s="4" t="inlineStr">
        <is>
          <t>Amortization and other changes in right-of-use assets</t>
        </is>
      </c>
      <c r="B8" s="5" t="n">
        <v>3788</v>
      </c>
      <c r="C8" s="5" t="n">
        <v>1923</v>
      </c>
    </row>
    <row r="9">
      <c r="A9" s="4" t="inlineStr">
        <is>
          <t>Gain on free shares</t>
        </is>
      </c>
      <c r="B9" s="5" t="n">
        <v>-48</v>
      </c>
      <c r="C9" s="5" t="n">
        <v>-551</v>
      </c>
    </row>
    <row r="10">
      <c r="A10" s="4" t="inlineStr">
        <is>
          <t>Stock-based compensation</t>
        </is>
      </c>
      <c r="B10" s="5" t="n">
        <v>12384</v>
      </c>
      <c r="C10" s="5" t="n">
        <v>9390</v>
      </c>
    </row>
    <row r="11">
      <c r="A11" s="4" t="inlineStr">
        <is>
          <t>Net loss on lease termination</t>
        </is>
      </c>
      <c r="B11" s="5" t="n">
        <v>0</v>
      </c>
      <c r="C11" s="5" t="n">
        <v>218</v>
      </c>
    </row>
    <row r="12">
      <c r="A12" s="4" t="inlineStr">
        <is>
          <t>Other</t>
        </is>
      </c>
      <c r="B12" s="5" t="n">
        <v>0</v>
      </c>
      <c r="C12" s="5" t="n">
        <v>11</v>
      </c>
    </row>
    <row r="13">
      <c r="A13" s="3" t="inlineStr">
        <is>
          <t>Net changes in operating assets and liabilities:</t>
        </is>
      </c>
    </row>
    <row r="14">
      <c r="A14" s="4" t="inlineStr">
        <is>
          <t>Interest receivable</t>
        </is>
      </c>
      <c r="B14" s="5" t="n">
        <v>148</v>
      </c>
      <c r="C14" s="5" t="n">
        <v>-391</v>
      </c>
    </row>
    <row r="15">
      <c r="A15" s="4" t="inlineStr">
        <is>
          <t>Accounts receivable</t>
        </is>
      </c>
      <c r="B15" s="5" t="n">
        <v>31291</v>
      </c>
      <c r="C15" s="5" t="n">
        <v>-7422</v>
      </c>
    </row>
    <row r="16">
      <c r="A16" s="4" t="inlineStr">
        <is>
          <t>Prepaid expenses and other assets</t>
        </is>
      </c>
      <c r="B16" s="5" t="n">
        <v>-7763</v>
      </c>
      <c r="C16" s="5" t="n">
        <v>-5449</v>
      </c>
    </row>
    <row r="17">
      <c r="A17" s="4" t="inlineStr">
        <is>
          <t>Accounts payable and accrued liabilities</t>
        </is>
      </c>
      <c r="B17" s="5" t="n">
        <v>1559</v>
      </c>
      <c r="C17" s="5" t="n">
        <v>1811</v>
      </c>
    </row>
    <row r="18">
      <c r="A18" s="4" t="inlineStr">
        <is>
          <t>Accrued compensation and employee benefits</t>
        </is>
      </c>
      <c r="B18" s="5" t="n">
        <v>-248</v>
      </c>
      <c r="C18" s="5" t="n">
        <v>-764</v>
      </c>
    </row>
    <row r="19">
      <c r="A19" s="4" t="inlineStr">
        <is>
          <t>Deferred revenues</t>
        </is>
      </c>
      <c r="B19" s="5" t="n">
        <v>178890</v>
      </c>
      <c r="C19" s="5" t="n">
        <v>-10821</v>
      </c>
    </row>
    <row r="20">
      <c r="A20" s="4" t="inlineStr">
        <is>
          <t>Long-term portion of lease liabilities</t>
        </is>
      </c>
      <c r="B20" s="5" t="n">
        <v>-1797</v>
      </c>
      <c r="C20" s="5" t="n">
        <v>-563</v>
      </c>
    </row>
    <row r="21">
      <c r="A21" s="4" t="inlineStr">
        <is>
          <t>Other non-current liabilities</t>
        </is>
      </c>
      <c r="B21" s="5" t="n">
        <v>345</v>
      </c>
      <c r="C21" s="5" t="n">
        <v>1327</v>
      </c>
    </row>
    <row r="22">
      <c r="A22" s="4" t="inlineStr">
        <is>
          <t>Net cash provided by (used in) operating activities</t>
        </is>
      </c>
      <c r="B22" s="5" t="n">
        <v>141103</v>
      </c>
      <c r="C22" s="5" t="n">
        <v>-84712</v>
      </c>
    </row>
    <row r="23">
      <c r="A23" s="3" t="inlineStr">
        <is>
          <t>Investing Activities:</t>
        </is>
      </c>
    </row>
    <row r="24">
      <c r="A24" s="4" t="inlineStr">
        <is>
          <t>Purchases of marketable securities</t>
        </is>
      </c>
      <c r="B24" s="5" t="n">
        <v>-43580</v>
      </c>
      <c r="C24" s="5" t="n">
        <v>-244306</v>
      </c>
    </row>
    <row r="25">
      <c r="A25" s="4" t="inlineStr">
        <is>
          <t>Maturities of marketable securities</t>
        </is>
      </c>
      <c r="B25" s="5" t="n">
        <v>151839</v>
      </c>
      <c r="C25" s="5" t="n">
        <v>226884</v>
      </c>
    </row>
    <row r="26">
      <c r="A26" s="4" t="inlineStr">
        <is>
          <t>Purchases of property and equipment</t>
        </is>
      </c>
      <c r="B26" s="5" t="n">
        <v>-6694</v>
      </c>
      <c r="C26" s="5" t="n">
        <v>-9760</v>
      </c>
    </row>
    <row r="27">
      <c r="A27" s="4" t="inlineStr">
        <is>
          <t>Purchase of additional shares of Sangamo France</t>
        </is>
      </c>
      <c r="B27" s="5" t="n">
        <v>-237</v>
      </c>
      <c r="C27" s="5" t="n">
        <v>0</v>
      </c>
    </row>
    <row r="28">
      <c r="A28" s="4" t="inlineStr">
        <is>
          <t>Net cash provided by (used in) investing activities</t>
        </is>
      </c>
      <c r="B28" s="5" t="n">
        <v>101328</v>
      </c>
      <c r="C28" s="5" t="n">
        <v>-27182</v>
      </c>
    </row>
    <row r="29">
      <c r="A29" s="3" t="inlineStr">
        <is>
          <t>Financing Activities:</t>
        </is>
      </c>
    </row>
    <row r="30">
      <c r="A30" s="4" t="inlineStr">
        <is>
          <t>Proceeds from public offering of common stock, net of issuance costs</t>
        </is>
      </c>
      <c r="B30" s="5" t="n">
        <v>0</v>
      </c>
      <c r="C30" s="5" t="n">
        <v>136308</v>
      </c>
    </row>
    <row r="31">
      <c r="A31" s="4" t="inlineStr">
        <is>
          <t>Proceeds from issuance of common stock in connection with the Biogen collaboration agreement, net of issuance costs</t>
        </is>
      </c>
      <c r="B31" s="5" t="n">
        <v>142526</v>
      </c>
      <c r="C31" s="5" t="n">
        <v>0</v>
      </c>
    </row>
    <row r="32">
      <c r="A32" s="4" t="inlineStr">
        <is>
          <t>Taxes paid related to net share settlement of equity awards</t>
        </is>
      </c>
      <c r="B32" s="5" t="n">
        <v>-455</v>
      </c>
      <c r="C32" s="5" t="n">
        <v>-296</v>
      </c>
    </row>
    <row r="33">
      <c r="A33" s="4" t="inlineStr">
        <is>
          <t>Proceeds from exercise of stock options and restricted stock units</t>
        </is>
      </c>
      <c r="B33" s="5" t="n">
        <v>1307</v>
      </c>
      <c r="C33" s="5" t="n">
        <v>4094</v>
      </c>
    </row>
    <row r="34">
      <c r="A34" s="4" t="inlineStr">
        <is>
          <t>Proceeds from exercise of stock options and restricted stock units</t>
        </is>
      </c>
      <c r="B34" s="5" t="n">
        <v>1187</v>
      </c>
      <c r="C34" s="5" t="n">
        <v>0</v>
      </c>
    </row>
    <row r="35">
      <c r="A35" s="4" t="inlineStr">
        <is>
          <t>Net cash provided by financing activities</t>
        </is>
      </c>
      <c r="B35" s="5" t="n">
        <v>144565</v>
      </c>
      <c r="C35" s="5" t="n">
        <v>140106</v>
      </c>
    </row>
    <row r="36">
      <c r="A36" s="4" t="inlineStr">
        <is>
          <t>Effects of changes in foreign exchange rates</t>
        </is>
      </c>
      <c r="B36" s="5" t="n">
        <v>19</v>
      </c>
      <c r="C36" s="5" t="n">
        <v>592</v>
      </c>
    </row>
    <row r="37">
      <c r="A37" s="4" t="inlineStr">
        <is>
          <t>Net increase in cash, cash equivalents, and restricted cash</t>
        </is>
      </c>
      <c r="B37" s="5" t="n">
        <v>387015</v>
      </c>
      <c r="C37" s="5" t="n">
        <v>28804</v>
      </c>
    </row>
    <row r="38">
      <c r="A38" s="4" t="inlineStr">
        <is>
          <t>Cash, cash equivalents, and restricted cash, beginning of period</t>
        </is>
      </c>
      <c r="B38" s="5" t="n">
        <v>81928</v>
      </c>
      <c r="C38" s="5" t="n">
        <v>143918</v>
      </c>
    </row>
    <row r="39">
      <c r="A39" s="4" t="inlineStr">
        <is>
          <t>Cash, cash equivalents, and restricted cash, end of period</t>
        </is>
      </c>
      <c r="B39" s="5" t="n">
        <v>468943</v>
      </c>
      <c r="C39" s="5" t="n">
        <v>172722</v>
      </c>
    </row>
    <row r="40">
      <c r="A40" s="3" t="inlineStr">
        <is>
          <t>Supplemental disclosure of non-cash activities:</t>
        </is>
      </c>
    </row>
    <row r="41">
      <c r="A41" s="4" t="inlineStr">
        <is>
          <t>Property and equipment included in unpaid liabilities</t>
        </is>
      </c>
      <c r="B41" s="5" t="n">
        <v>1977</v>
      </c>
      <c r="C41" s="5" t="n">
        <v>1679</v>
      </c>
    </row>
    <row r="42">
      <c r="A42" s="4" t="inlineStr">
        <is>
          <t>Right-of-use assets obtained in exchange for lease obligations</t>
        </is>
      </c>
      <c r="B42" s="6" t="n">
        <v>0</v>
      </c>
      <c r="C42" s="6" t="n">
        <v>2967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t>
        </is>
      </c>
      <c r="B1" s="2" t="inlineStr">
        <is>
          <t>6 Months Ended</t>
        </is>
      </c>
    </row>
    <row r="2">
      <c r="B2" s="2" t="inlineStr">
        <is>
          <t>Jun. 30, 2020</t>
        </is>
      </c>
    </row>
    <row r="3">
      <c r="A3" s="3" t="inlineStr">
        <is>
          <t>Accounting Policies [Abstract]</t>
        </is>
      </c>
    </row>
    <row r="4">
      <c r="A4" s="4" t="inlineStr">
        <is>
          <t>ORGANIZATION, BASIS OF PRESENTATION, AND SUMMARY OF SIGNIFICANT ACCOUNTING POLICIES</t>
        </is>
      </c>
      <c r="B4" s="4" t="inlineStr">
        <is>
          <t>ORGANIZATION, BASIS OF PRESENTATION AND SUMMARY OF SIGNIFICANT ACCOUNTING POLICIES Business Overview Sangamo Therapeutics, Inc. (“Sangamo” or “the Company”) was incorporated in the State of Delaware in June 1995. Sangamo is a clinical stage biotechnology company focused on translating ground-breaking science into genomic medicines with the potential to transform patients’ lives using the Company's platform technologies in gene therapy, ex vivo gene-edited cell therapy, in vivo genome editing and in vivo genome regulation. Basis of Presentation The accompanying unaudited Condensed Consolidated Financial Statements have been prepared in accordance with generally accepted accounting principles in the United States of America (“U.S. GAAP”) for interim financial information and pursuant to the rules and regulations of the Securities and Exchange Commission (“SEC”). Accordingly, they do not include all of the information and footnotes required by U.S. GAAP for complete financial statements. In the opinion of management, all adjustments (consisting of normal recurring adjustments) considered necessary for a fair presentation have been included. Operating results for the three and six months ended June 30, 2020 are not necessarily indicative of the results that may be expected for the year ending December 31, 2020. The Condensed Consolidated Balance Sheet data at December 31, 2019 was derived from the audited Consolidated Financial Statements included in Sangamo’s Annual Report on Form 10-K for the year ended December 31, 2019 (the “2019 Annual Report”) as filed with the SEC on February 28, 2020. The accompanying Condensed Consolidated Financial Statements include the accounts of the Company and its subsidiaries. All intercompany balances and transactions have been eliminated in the Condensed Consolidated Financial Statements. For consolidated entities where the Company owns or are exposed to less than 100% of the economics, the Company records net loss attributable to non-controlling interests on the Company's Condensed Consolidated Statements of Operations equal to the percentage of the economic or ownership interest retained in such entities by the respective non-controlling parties. The accompanying Condensed Consolidated Financial Statements and related financial information should be read together with the audited Consolidated Financial Statements and footnotes for the year ended December 31, 2019, included in the 2019 Annual Report. Going Concern Sangamo is currently working on a number of long-term development projects that will involve experimental technology. The projects may require several years and substantial expenditures to complete and ultimately may be unsuccessful. The Company plans to finance operations with available cash resources, collaboration funds, research grants and from the issuance of equity or debt securities. Sangamo believes that its available cash, cash equivalents and marketable securities as of June 30, 2020, and expected revenues from collaborations, strategic partnerships and research grants, will be adequate to fund its operations at least through the next 12 months from the date the financial statements are issued. Sangamo may require additional financial resources to complete the development and commercialization of its products including zinc finger protein (“ZFP”) therapeutic products. Additional capital may not be available on terms acceptable to the Company, or at all. If adequate funds are not available, or if the terms of potential funding sources are unfavorable, the Company’s business and ability to advance its product candidate pipeline would be harmed. Furthermore, any sales of additional equity securities may result in dilution to the Company’s stockholders, and any debt financing may include covenants that restrict the Company’s business. Summary of Significant Accounting Policies Use of Estimates The preparation of these Condensed Consolidated Financial Statements in conformity with U.S. GAAP requires management to make estimates and assumptions that affect the amounts reported in the Condensed Consolidated Financial Statements and the accompanying notes. On an ongoing basis, management evaluates its estimates including critical accounting policies or estimates related to revenue recognition, clinical trial accruals, fair value of assets and liabilities, including from acquisitions, and stock-based compensation. Estimates are based on historical experience and on various other market specific and other relevant assumptions that the Company believes to be reasonable under the circumstances, the results of which form the basis for making judgments about the carrying values of assets and liabilities that are not readily apparent from other sources. Actual results could differ from those estimates. In March 2020, the Company recorded an adjustment to revenue related to a change in estimate in connection with the collaboration agreement with Sanofi Genzyme (“Sanofi”) as a result of a decision made by the joint steering committee of Sanofi and Sangamo to increase the project scope and related project cost, which resulted in a decrease in the measure of proportional cumulative performance. In March 2020, the Company also recorded an adjustment to revenue related to a change in estimate in connection with the hemophilia A collaboration agreement with Pfizer Inc. (“Pfizer”). This adjustment was a direct result of the decision to decrease the project scope and the corresponding costs after the successful investigational new drug (“IND”) transfer of the SB-525 product candidate to Pfizer, both of which resulted in an increase in the measure of proportional cumulative performance. In June 2020, the Company recorded an adjustment to revenue related to a change in estimate in connection with the C9ORF72 research collaboration and license agreement with Pfizer. This adjustment was a direct result of the decision to decrease the project scope and the corresponding costs due to advancement of the program, which resulted in an increase in the measure of proportional cumulative performance. The Pfizer-related adjustment in June 2020 increased revenue by $3.0 million, decreased net loss by $3.0 million and decreased the Company’s basic net loss per share by $0.02 for the three months ended June 30, 2020. The Pfizer and Sanofi-related adjustments in March and June 2020 increased revenue by $3.1 million, decreased net loss by $3.1 million and decreased the Company’s basic net loss per share by $0.02 for the six months ended June 30, 2020. Revenue Recognition The Company accounts for its revenues pursuant to the provisions of Accounting Standards Codification (“ASC”) Topic 606, Revenue from Contracts with Customers (“ASC Topic 606”). The Company’s contract revenues are derived from collaboration agreements including licensing arrangements and research activity grants. Research and licensing agreements typically include upfront signing or license fees, cost reimbursements for research services, minimum sublicense fees, milestone payments and royalties on future licensee’s product sales. The Company has agreements with both fixed and variable consideration. Non-refundable upfront fees and funding of research and development activities are considered fixed, while milestone payments are generally identified as variable consideration. Sangamo’s research grants are typically multi-year agreements and provide for the reimbursement of qualified expenses for research and development as defined under the terms of the grant agreement. Revenues under research grant agreements are generally recognized when the related qualified research expenses are incurred. Deferred revenue primarily represents the portion of research or license payments received but not earned.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in ASC Topic 606. The Company’s performance obligations include license rights, development services and services associated with regulatory submission and approval processes. Revenues from research services earned under collaboration agreements are generally recognized as revenue as the related services are provided. Revenues from non-refundable upfront fees are recognized over time either by measuring progress towards satisfaction of the relevant performance obligation, using the input method (i.e. cumulative actual costs incurred relative to total estimated costs) or on a straight-line basis when a performance obligation is expected to be satisfied evenly over a period of time (or when the entity has a stand-ready obligation). Significant management judgment is required to determine the level of effort required under an arrangement, and the period over which the Company expects to complete its performance obligations under the arrangement, which may include total internal personnel costs and external costs to be incurred as well as, in certain cases, the estimated stand-ready obligation period. Changes in these estimates can have a material effect on revenue recognized. If the Company cannot reasonably estimate when its performance obligations either are completed or become inconsequential, then revenue recognition is deferred until the Company can reasonably make such estimates.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Revenue is then recognized over the remaining estimated period of performance using the cumulative catch-up method. The estimated period of performance and project costs, such as personnel and manufacturing cost, are reviewed quarterly and adjusted, as needed, to reflect the Company’s current assumptions regarding the timing of its deliverables. As part of the accounting for these arrangements, the Company must develop assumptions that require judgment to determine the stand-alone selling price of each performance obligation identified in the contract. The Company uses key assumptions to determine the stand-alone selling price, which may include forecasted revenues, development timelines, reimbursement rates for personnel costs, discount rates and probabilities of technical and regulatory success. Related costs and expenses under these arrangements have historically approximated the revenues recognized. Revenues from major collaboration agreements and research activity grants as a percentage of total revenues were as follows: Three Months Ended June 30, Six Months Ended June 30, 2020 2019 2020 2019 Biogen 38 % — 24 % — Kite Pharma, Inc. 34 % 52 % 42 % 61 % Pfizer 18 % 26 % 21 % 16 % Sanofi 8 % 17 % 7 % 18 % Receivables from collaborations are typically unsecured and are concentrated in the biopharmaceutical industry. Accordingly, the Company may be exposed to credit risk generally associated with biopharmaceutical companies or specific to its collaboration agreements. As of June 30, 2020, the Company had not incurred any losses related to these receivables. Funds received from third parties under contract or funds received from grant arrangements are generally recorded as revenue if the Company is deemed to be the principal participant in the arrangements because the activities under the contracts or grants are part of the Company’s development programs. Contract funds are not refundable and are recognized when the related qualified research and development costs are incurred and there is reasonable assurance that the funds will be received. Funds received in advance are recorded as deferred revenue. Business Combinations The Company accounts for acquisitions using the acquisition method of accounting, which requires that assets acquired, including in-process research and development (“IPR&amp;D”) projects, liabilities assumed and any non-controlling interests in the acquired target in an acquisition be recorded at their fair values as of the acquisition date on the Company’s Consolidated Balance Sheets. Any excess of purchase price over the fair value of net assets acquired is recorded as goodwill. The determination of fair value requires the Company to make significant estimates and assumptions. As a result, the Company may record adjustments to the fair values of assets acquired and liabilities assumed within the measurement period (up to one year from the acquisition date) with the corresponding offset to goodwill. Transaction costs associated with business combinations are expensed as they are incurred. Goodwill and Intangible Assets Goodwill represents the excess of the consideration transferred over the fair values of assets acquired and liabilities assumed in a business combination. Intangible assets with indefinite useful lives are related to purchased IPR&amp;D projects and are measured at their respective fair values as of the acquisition date. Goodwill and intangible assets with indefinite useful lives are not amortized. Intangible assets related to IPR&amp;D projects are considered to be indefinite-lived until the completion or abandonment of the associated research and development efforts. If and when development is complete, which generally occurs if and when regulatory approval to market a product is obtained, the associated assets would be deemed finite-lived and would then be amortized based on their respective estimated useful lives at that point in time. The Company tests goodwill and indefinite-lived intangible assets for impairment on an annual basis and between annual tests if the Company becomes aware of any events occurring or changes in circumstances that would indicate the fair values of the assets are below their respective carrying amounts. As of June 30, 2020, no impairment of goodwill or indefinite-lived intangible assets has been identified. Valuation of Long-Lived Assets Long-lived assets, including property and equipment and finite-lived intangible assets, are reviewed for impairment whenever facts or circumstances either internally or externally may suggest that the carrying value of an asset may not be recoverable. Recoverability of these assets is measured by comparison of the carrying amount of each asset to the future undiscounted cash flows expected to result from the use of the asset and its eventual disposition. If the asset is considered to be impaired, the amount of any impairment is measured as the difference between the carrying value and the fair value of the impaired asset. As of June 30, 2020, no impairment of any long-lived assets has been identified. Fair Value Measurements The carrying amounts for financial instruments consisting of cash and cash equivalents, accounts receivable, accounts payable and accrued liabilities approximate fair value due to their short maturities. Marketable securities are stated at their estimated fair values. The free shares asset/liability is measured using a binomial-lattice pricing model and is reviewed each reporting period and adjusted, as needed to approximate fair value. Cash, Cash Equivalents and Restricted Cash Sangamo considers all highly-liquid investments purchased with original maturities of three months or less at the purchase date to be cash equivalents. Cash and cash equivalents consist of cash, deposits in demand money market accounts and commercial paper. Restricted cash consists of a letter of credit for $1.5 million, representing a deposit for the lease of the corporate headquarters in Brisbane, California. A reconciliation of cash, cash equivalents and restricted cash reported within the Condensed Consolidated Balance Sheets to the amounts reported within the accompanying Condensed Consolidated Statements of Cash Flows was as follows (in thousands): June 30, December 31, June 30, December 31, Cash and cash equivalents $ 467,443 $ 80,428 $ 169,222 $ 140,418 Current restricted cash — — 2,000 — Non-current restricted cash 1,500 1,500 1,500 3,500 Cash, cash equivalents and restricted cash as reported within the accompanying Condensed Consolidated Statements of Cash Flows $ 468,943 $ 81,928 $ 172,722 $ 143,918 Marketable Securities Sangamo classifies its marketable securities as available-for-sale and records its investments at estimated fair value based on quoted market prices or observable market inputs of almost identical assets, with the unrealized holding gains and losses included in Accumulated Other Comprehensive Income (Loss) (“AOCI”) within stockholders' equity. The Company’s investments are subject to a periodic impairment review. The Company recognizes an impairment charge, if material, when a decline in the fair value of its investments below the cost basis is judged to be other-than-temporary. If the estimated fair value of a security is below its carrying value, the Company evaluates whether it is more likely than not that it will sell the security before its anticipated recovery in market value and whether evidence indicating that the cost of the investment is recoverable within a reasonable period of time outweighs evidence to the contrary. The Company also evaluates whether or not it intends to sell the investment. If the impairment is considered to be other-than-temporary, the security is written down to its estimated fair value. In addition, the Company considers whether credit losses exist for any securities. A credit loss exists if the present value of cash flows expected to be collected is less than the amortized cost basis of the security. Other-than-temporary declines in estimated fair value and credit losses are included in other income (expense) within the accompanying Condensed Consolidated Statements of Operations. The Company considers various factors in determining whether to recognize an impairment charge, including the length of time and extent to which the estimated fair value has been less than the Company’s cost basis, the financial condition and near-term prospects of the investee and the Company’s intent and ability to hold the investment for a period of time sufficient to allow for any anticipated recovery in the market value. Realized gains and losses on available-for-sale securities are included in interest and other income, net, which are determined using the specific identification method. Concentrations of Risk Cash, cash equivalents, and marketable securities consist of financial instruments that potentially subject the Company to a concentration of credit risk to the extent of the fair value recorded in the Condensed Consolidated Balance Sheets. The Company invests cash that is not required for immediate operating needs primarily in highly liquid instruments that bear minimal risk. The Company has established guidelines relating to the quality, diversification, and maturities of securities to enable the Company to manage its credit risk. The Company is exposed to credit risk in the event of a default by the financial institutions holding its cash, cash equivalents and investments and issuers of investments to the extent recorded on the Condensed Consolidated Balance Sheets. Certain materials and key components that the Company utilizes in its operations are obtained through single suppliers. Since the suppliers of key components and materials must be named in an IND application filed with the U.S. Food and Drug Administration for a product, significant delays can occur if the qualification of a new supplier is required. If delivery of material from the Company’s suppliers were interrupted for any reason, the Company may be unable to supply any of its product candidates for clinical trials. Leases The Company determines if an arrangement is or contains a lease at inception by assessing whether the arrangement contains an identified asset and whether it has the right to control the identified asset. Right-of-use (“ROU”) assets represent the Company’s right to use an underlying asset for the lease term and lease liabilities represent the Company’s obligation to make lease payments arising from the lease. Lease liabilities are recognized at the lease commencement date based on the present value of future lease payments over the lease term. ROU assets are based on the measurement of the lease liability and also include any lease payments made prior to or on lease commencement and exclude lease incentives and initial direct costs incurred, as applicable. As the implicit rate in the Company’s leases is generally unknown, the Company uses its incremental borrowing rate based on the information available at the lease commencement date in determining the present value of remaining lease payments. The incremental borrowing rate represents an estimate of the interest rate the Company would incur at lease commencement to borrow an amount equal to the lease payments on a collateralized basis over the term of a lease in a similar economic environment. The Company considers its credit risk, term of the lease, total lease payments and adjusts for the impacts of collateral, as necessary, when calculating its incremental borrowing rates. The lease terms may include options to extend or terminate the lease when it is reasonably certain the Company will exercise any such options. Rent expense for the Company’s operating leases is recognized on a straight-line basis over the lease term. The Company has elected to not separate lease and non-lease components for its real estate and copier leases and, as a result, accounts for any lease and non-lease components as a single lease component. The Company has also elected to not apply the recognition requirement to any leases with a term of 12 months or less and does not include an option to purchase the underlying asset that the Company is reasonably certain to exercise. Foreign Currency Translation The functional currency of the Company’s foreign subsidiaries is primarily the Euro. Assets and liabilities denominated in foreign currencies are translated to U.S. dollars using the exchange rates at the balance sheet date. Foreign currency translation adjustments are recorded as a component of AOCI within stockholders’ equity. Revenues and expenses from the Company’s foreign subsidiaries are translated using the monthly average exchange rates in effect during the period in which the transactions occur. Foreign currency transaction gains and losses are recorded in interest and other income, net, on the Company’s Condensed Consolidated Statements of Operations. Recent Adopted Accounting Pronouncements Collaborative Arrangements In November 2018, the FASB issued Accounting Standards Update (“ASU”) 2018-18, Collaborative Arrangements (ASC Topic 808): Clarifying the Interaction between Topic 808 and Topic 606 (“ASC Topic 808”), which clarifies that certain transactions between participants in a collaborative arrangement should be accounted for under ASC Topic 606 when the counterparty is a customer. In addition, ASC Topic 808 precludes an entity from presenting consideration from a transaction in a collaborative arrangement as revenue from contracts with customers if the counterparty is not a customer for that transaction. ASU 2018-18 is effective for all interim and annual reporting periods beginning after December 15, 2019. On January 1, 2020, the Company adopted ASU 2018-18. The adoption of ASU 2018-18 did not have a material impact on Company's Condensed Consolidated Financial Statements. Goodwill Impairment Testing In January 2017, the FASB issued ASU No. 2017-04, Intangibles – Goodwill and Other (Topic 350): Simplifying the Test of Goodwill Impairment (“ASU 2017-04”). The new guidance simplifies the subsequent measurement of goodwill by eliminating Step 2 from the goodwill impairment test. ASU 2017-04 requires goodwill impairment to be measured as the amount by which a reporting unit’s carrying amount exceeds its fair value, not to exceed the carrying amount of its goodwill. ASU 2017-04 requires prospective application and is effective for annual periods beginning after December 15, 2019. ASU 2017-04 will require the Company to amend its methodology for determining any goodwill impairment beginning in 2020. On January 1, 2020, the Company adopted ASU 2017-04. The adoption of ASU 2017-04 did not have a material impact on Company's Condensed Consolidated Financial Statements. Credit Losses In June 2016, the FASB issued ASU No. 2016-13, Financial Instruments – Credit Losses (Topic 326) (“ASU 2016-13”). ASU 2016-13 implements an impairment model, known as the current expected credit loss model that is based on expected losses rather than incurred losses. Under the new guidance, an entity will recognize as an allowance its estimate of expected credit losses. ASU 2016-13 is effective for all interim and annual reporting periods beginning after December 15, 2019 and must be adopted using a modified retrospective approach, with certain exceptions. Early adoption is permitted. On January 1, 2020, the Company adopted ASU 2016-13 by using a modified retrospective approach. The adoption of ASU 2016-13 did not have a material impact on Company's Condensed Consolidated Financial Statements. Income Taxes In December 2019, the FASB issued ASU No. 2019-12, Income Taxes – Simplifying the Accounting for Income Taxes (“ASU 2019-12”). The guidance removes exceptions to the general principles in Income Taxes (Topic 740) for allocating tax expense between financial statement components, accounting basis differences stemming from an ownership change in foreign investments and interim period income tax accounting for year-to-date losses that exceed projected losses. The guidance becomes effective for annual reporting periods beginning after December 15, 2020 and interim periods within those fiscal years with early adoption permitted. On January 1, 2020, the Company early adopted ASU 2019-12. The adoption of ASU 2019-12 did not have a material impact on Company's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The Company measures certain financial assets and liabilities at fair value on a recurring basis, including cash equivalents, available-for-sale marketable securities and the free shares asset. Fair value is determined based on a three-tier hierarchy under the authoritative guidance for fair value measurements and disclosures that prioritizes the inputs used in measuring fair value as follow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fair value measurements of the Company’s cash equivalents, marketable securities and the free shares asset are identified at the following levels within the fair value hierarchy (in thousands): June 30, 2020 Fair Value Measurements Total Level 1 Level 2 Level 3 Assets: Cash equivalents: Money market funds $ 116,393 $ 116,393 $ — $ — Total 116,393 116,393 — — Marketable securities: Commercial paper securities 90,179 — 90,179 — Corporate debt securities 81,844 — 81,844 — U.S. government-sponsored entity debt securities 25,387 — 25,387 — Total 197,410 — 197,410 — Total cash equivalents and marketable securities $ 313,803 $ 116,393 $ 197,410 $ — Free shares asset $ 167 $ — $ — $ 167 December 31, 2019 Fair Value Measurements Total Level 1 Level 2 Level 3 Assets: Cash equivalents: Money market funds $ 30,496 $ 30,496 $ — $ — Commercial paper securities 2,999 — 2,999 — Total 33,495 30,496 2,999 — Marketable securities: Commercial paper securities 155,368 — 155,368 — Corporate debt securities 95,017 — 95,017 — U.S. government-sponsored entity debt securities 53,493 — 53,493 — Total 303,878 — 303,878 — Total cash equivalents and marketable securities $ 337,373 $ 30,496 $ 306,877 $ — Free shares asset $ 236 $ — $ — $ 236 Cash Equivalents and Marketable Securities The Company generally classifies its marketable securities and some cash equivalents as Level 2. Instruments are classified as Level 2 when observable market prices for identical securities that are traded in less active markets are used. When observable market prices for identical securities are not available, such instruments are priced using benchmark curves, benchmarking of like securities, sector groupings, matrix pricing and valuation models. These valuation models are proprietary to the pricing providers or brokers and incorporate a number of inputs, including, listed in approximate order of priority: benchmark yields, reported trades, broker/dealer quotes, issuer spreads, two-sided markets, benchmark securities, bids, offers and reference data including market research publications. For certain security types, additional inputs may be used, or some of the standard inputs may not be applicable. Evaluators may prioritize inputs differently on any given day for any security based on market conditions, and not all inputs listed are available for use in the evaluation process for each security evaluation on any given day. Free Shares Asset As a result of the July 20, 2018 Share Purchase Agreement (“Sangamo France SPA”) to acquire Sangamo France (see Note 10 — Acquisition of Sangamo Therapeutics France S.A.S. ), the Company entered into arrangements with the holders of approximately 477,000 “free shares” of Sangamo France pursuant to which the Company has the right to purchase such shares from the holders (a call option) and such holders have the right to sell to the Company such shares from time to time through mid-2021 (a put option). The Company initially recorded a liability of $0.2 million on the acquisition date. The put options were classified within Level 3 of the fair value hierarchy as the Company utilized a binomial-lattice pricing model (the “Monte Carlo simulation model”) that involved certain market conditions to estimate the fair value of the options. The assumptions used in this simulation model are reviewed on a quarterly basis and adjusted, as needed. Subsequent changes in the fair value of the free shares are recorded in general and administrative expenses in the Condensed Consolidated Statements of Operations. The Company purchased approximately 111,000 shares during 2019 and 117,000 shares during the three months ended June 30, 2020, of the 477,000 total free shares for a cash payment of approximately $0.3 million and $0.2 million respectively, upon exercise of the put options. As of June 30, 2020, approximately 249,000 free shares remain outstanding and subject to purchase by the Company. The fair value of the free shares asset was approximately $0.2 million at December 31, 2019. The Company recognized an increase in the fair value of the free shares of approximately $0.1 million for the six months ended June 30, 2020, offset by approximately $0.1 million for the shares purchased during the six months ended June 30, 2020, resulting in an asset balance of approximately $0.2 million at June 30, 2020. Free Shares valuation assumptions: June 30, December 31, 2019 Sangamo Stock Price (USD) $ 8.77 $ 8.68 Sangamo France Stock Price (EUR) € 2.16 € 2.14 USD / EUR Exchange Rate 0.89 0.91 Estimated Correlation Sangamo and Sangamo France Stock Prices 100.0% 100.0% Sangamo Stock Price (USD) Volatility Estimate 73.8% 72.5% Sangamo France Stock Price (EUR) Volatility Estimate 73.8% 72.5% USD / EUR Exchange Rate Volatility Estimate 6.5% 6.6% Risk Free Rate and Cost of Debt by Expected Exercise Date Varies Var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MARKETABLE SECURITIES</t>
        </is>
      </c>
      <c r="B1" s="2" t="inlineStr">
        <is>
          <t>6 Months Ended</t>
        </is>
      </c>
    </row>
    <row r="2">
      <c r="B2" s="2" t="inlineStr">
        <is>
          <t>Jun. 30, 2020</t>
        </is>
      </c>
    </row>
    <row r="3">
      <c r="A3" s="3" t="inlineStr">
        <is>
          <t>Investments, Debt and Equity Securities [Abstract]</t>
        </is>
      </c>
    </row>
    <row r="4">
      <c r="A4" s="4" t="inlineStr">
        <is>
          <t>CASH EQUIVALENTS AND MARKETABLE SECURITIES</t>
        </is>
      </c>
      <c r="B4" s="4" t="inlineStr">
        <is>
          <t>CASH EQUIVALENTS AND MARKETABLE SECURITIES Cash Equivalents and Marketable Securities The table below summarizes the Company’s cash equivalents and marketable securities (in thousands): Amortized Gross Gross Estimated June 30, 2020 Assets Cash equivalents: Money market funds $ 116,393 $ — $ — $ 116,393 Total 116,393 — — 116,393 Marketable securities: Commercial paper securities 89,796 383 — 90,179 Corporate debt securities 81,424 420 — 81,844 U.S. government-sponsored entity debt securities 25,211 176 — 25,387 Total 196,431 979 — 197,410 Total cash equivalents and marketable securities $ 312,824 $ 979 $ — $ 313,803 December 31, 2019 Assets Cash equivalents: Money market funds $ 30,496 $ — $ — $ 30,496 Commercial paper securities 2,998 1 — 2,999 Total 33,494 1 — 33,495 Marketable securities: Commercial paper securities 155,230 145 (7) 155,368 Corporate debt securities 94,905 115 (3) 95,017 U.S. government-sponsored entity debt securities 53,411 91 (9) 53,493 Total 303,546 351 (19) 303,878 Total cash equivalents and marketable securities $ 337,040 $ 352 $ (19) $ 337,373 The fair value of investments available-for-sale by contractual maturity were as follows (in thousands): June 30, December 31, Maturing in one year or less $ 197,410 $ 282,046 Maturing after one year through five years — 21,832 Total $ 197,410 $ 303,878 The Company had no realized losses of its available-for-sale securities for the three and six months ended June 30, 2020 or 2019. The Company periodically reviews the available-for-sale investments for other-than-temporary impairment losses. No investments were other-than-temporarily impaired at either June 30, 2020 or December 31, 2019. The Company considers factors such as the duration, severity and the reason for the decline in value, the potential recovery period, creditworthiness of the issuers of the securities and its intent to sell. For available-for-sale securities, it also considers whether (i) it is more likely than not that the Company will be required to sell the debt securities before recovery of their amortized cost basis, and (ii) the amortized cost basis cannot be recovered as a result of credit losses. No significant facts or circumstances have arisen to indicate that there has been any significant deterioration in the creditworthiness of the issuers of the securities held by the Company. Based on the Company's review of these securities, including the assessment of the duration and severity of the unrealized losses and the Company's ability and intent to hold the investments until maturity, there were no other-than-temporary impairments for these securities at June 30, 2020. All available-for-sale securities with unrealized losses have been in a loss position for less than 12 month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6:28:09Z</dcterms:created>
  <dcterms:modified xmlns:dcterms="http://purl.org/dc/terms/" xmlns:xsi="http://www.w3.org/2001/XMLSchema-instance" xsi:type="dcterms:W3CDTF">2020-08-05T16:28:09Z</dcterms:modified>
</cp:coreProperties>
</file>